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s Assets and Goodwill" sheetId="14" state="visible" r:id="rId14"/>
    <sheet xmlns:r="http://schemas.openxmlformats.org/officeDocument/2006/relationships" name="Accrued Liabilities and Other L"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Related-Party Transactions" sheetId="23" state="visible" r:id="rId23"/>
    <sheet xmlns:r="http://schemas.openxmlformats.org/officeDocument/2006/relationships" name="Segment and Geographic Area Inf"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usiness Combination (Tables)" sheetId="28" state="visible" r:id="rId28"/>
    <sheet xmlns:r="http://schemas.openxmlformats.org/officeDocument/2006/relationships" name="Accounts Receivable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31" sheetId="31" state="visible" r:id="rId31"/>
    <sheet xmlns:r="http://schemas.openxmlformats.org/officeDocument/2006/relationships" name="Intangibles Assets and Goodwi32" sheetId="32" state="visible" r:id="rId32"/>
    <sheet xmlns:r="http://schemas.openxmlformats.org/officeDocument/2006/relationships" name="Accrued Liabilities and Other33" sheetId="33" state="visible" r:id="rId33"/>
    <sheet xmlns:r="http://schemas.openxmlformats.org/officeDocument/2006/relationships" name="Long-Term Debt and Credit Fac34" sheetId="34" state="visible" r:id="rId34"/>
    <sheet xmlns:r="http://schemas.openxmlformats.org/officeDocument/2006/relationships" name="Employee Benefit Plans (Tables)" sheetId="35" state="visible" r:id="rId35"/>
    <sheet xmlns:r="http://schemas.openxmlformats.org/officeDocument/2006/relationships" name="Fair Value Measurement (Tables)" sheetId="36" state="visible" r:id="rId36"/>
    <sheet xmlns:r="http://schemas.openxmlformats.org/officeDocument/2006/relationships" name="Related-Party Transactions (Tab" sheetId="37" state="visible" r:id="rId37"/>
    <sheet xmlns:r="http://schemas.openxmlformats.org/officeDocument/2006/relationships" name="Segment and Geographic Area I38" sheetId="38" state="visible" r:id="rId38"/>
    <sheet xmlns:r="http://schemas.openxmlformats.org/officeDocument/2006/relationships" name="Description of the Business (De"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usiness Combination (Details)" sheetId="45" state="visible" r:id="rId45"/>
    <sheet xmlns:r="http://schemas.openxmlformats.org/officeDocument/2006/relationships" name="Business Combination - Intangib" sheetId="46" state="visible" r:id="rId46"/>
    <sheet xmlns:r="http://schemas.openxmlformats.org/officeDocument/2006/relationships" name="Business Combination - Transact" sheetId="47" state="visible" r:id="rId47"/>
    <sheet xmlns:r="http://schemas.openxmlformats.org/officeDocument/2006/relationships" name="Business Combination - Pro form" sheetId="48" state="visible" r:id="rId48"/>
    <sheet xmlns:r="http://schemas.openxmlformats.org/officeDocument/2006/relationships" name="Accounts Receivable (Details)" sheetId="49" state="visible" r:id="rId49"/>
    <sheet xmlns:r="http://schemas.openxmlformats.org/officeDocument/2006/relationships" name="Prepaid Expenses and Other Cu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Intangibles Assets and Goodwi53" sheetId="53" state="visible" r:id="rId53"/>
    <sheet xmlns:r="http://schemas.openxmlformats.org/officeDocument/2006/relationships" name="Intangibles Assets and Goodwi54" sheetId="54" state="visible" r:id="rId54"/>
    <sheet xmlns:r="http://schemas.openxmlformats.org/officeDocument/2006/relationships" name="Accrued Liabilities and Other55" sheetId="55" state="visible" r:id="rId55"/>
    <sheet xmlns:r="http://schemas.openxmlformats.org/officeDocument/2006/relationships" name="Long-Term Debt and Credit Fac56" sheetId="56" state="visible" r:id="rId56"/>
    <sheet xmlns:r="http://schemas.openxmlformats.org/officeDocument/2006/relationships" name="Long-Term Debt and Credit Fac57" sheetId="57" state="visible" r:id="rId57"/>
    <sheet xmlns:r="http://schemas.openxmlformats.org/officeDocument/2006/relationships" name="Long-Term Debt and Credit Fac58" sheetId="58" state="visible" r:id="rId58"/>
    <sheet xmlns:r="http://schemas.openxmlformats.org/officeDocument/2006/relationships" name="Long-Term Debt and Credit Fac59" sheetId="59" state="visible" r:id="rId59"/>
    <sheet xmlns:r="http://schemas.openxmlformats.org/officeDocument/2006/relationships" name="Income Taxes (Details)" sheetId="60" state="visible" r:id="rId60"/>
    <sheet xmlns:r="http://schemas.openxmlformats.org/officeDocument/2006/relationships" name="Employee Benefit Plans (Details" sheetId="61" state="visible" r:id="rId61"/>
    <sheet xmlns:r="http://schemas.openxmlformats.org/officeDocument/2006/relationships" name="Commitments and Contingencies (" sheetId="62" state="visible" r:id="rId62"/>
    <sheet xmlns:r="http://schemas.openxmlformats.org/officeDocument/2006/relationships" name="Fair Value Measurement (Details" sheetId="63" state="visible" r:id="rId63"/>
    <sheet xmlns:r="http://schemas.openxmlformats.org/officeDocument/2006/relationships" name="Stock-Based Compensation (Detai" sheetId="64" state="visible" r:id="rId64"/>
    <sheet xmlns:r="http://schemas.openxmlformats.org/officeDocument/2006/relationships" name="Stockholders' Equity - Common S" sheetId="65" state="visible" r:id="rId65"/>
    <sheet xmlns:r="http://schemas.openxmlformats.org/officeDocument/2006/relationships" name="Stockholders' Equity - Preferre" sheetId="66" state="visible" r:id="rId66"/>
    <sheet xmlns:r="http://schemas.openxmlformats.org/officeDocument/2006/relationships" name="Stockholders' Equity - Warrants" sheetId="67" state="visible" r:id="rId67"/>
    <sheet xmlns:r="http://schemas.openxmlformats.org/officeDocument/2006/relationships" name="Related-Party Transactions (Det" sheetId="68" state="visible" r:id="rId68"/>
    <sheet xmlns:r="http://schemas.openxmlformats.org/officeDocument/2006/relationships" name="Segment and Geographic Area I69" sheetId="69" state="visible" r:id="rId69"/>
    <sheet xmlns:r="http://schemas.openxmlformats.org/officeDocument/2006/relationships" name="Segment and Geographic Area I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8">
  <si>
    <t>Document and Entity Information - shares</t>
  </si>
  <si>
    <t>9 Months Ended</t>
  </si>
  <si>
    <t>Sep. 30, 2017</t>
  </si>
  <si>
    <t>Nov. 08, 2017</t>
  </si>
  <si>
    <t>Document and Entity Information [Abstract]</t>
  </si>
  <si>
    <t>Entity Registrant Name</t>
  </si>
  <si>
    <t>Exela Technologies, Inc.</t>
  </si>
  <si>
    <t>Entity Central Index Key</t>
  </si>
  <si>
    <t>Amendment Flag</t>
  </si>
  <si>
    <t>false</t>
  </si>
  <si>
    <t>Current Fiscal Year End Date</t>
  </si>
  <si>
    <t>--12-31</t>
  </si>
  <si>
    <t>Document Type</t>
  </si>
  <si>
    <t>10-Q</t>
  </si>
  <si>
    <t>Document Period End Date</t>
  </si>
  <si>
    <t>Sep. 30,
		2017</t>
  </si>
  <si>
    <t>Document Fiscal Year Focus</t>
  </si>
  <si>
    <t>Document Fiscal Period Focus</t>
  </si>
  <si>
    <t>Q3</t>
  </si>
  <si>
    <t>Entity Current Reporting Status</t>
  </si>
  <si>
    <t>Yes</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 of allowance for doubtful accounts of $3,942 and $3,219 respectively</t>
  </si>
  <si>
    <t>Inventories, net</t>
  </si>
  <si>
    <t>Prepaid expenses and other current assets</t>
  </si>
  <si>
    <t>Total current assets</t>
  </si>
  <si>
    <t>Property, plant and equipmen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Customer deposits</t>
  </si>
  <si>
    <t>Deferred revenue</t>
  </si>
  <si>
    <t>Obligation for claim payment</t>
  </si>
  <si>
    <t>Current portion of capital lease obligations</t>
  </si>
  <si>
    <t>Current portion of long-term debt</t>
  </si>
  <si>
    <t>Total current liabilities</t>
  </si>
  <si>
    <t>Long-term debt, net of current maturities</t>
  </si>
  <si>
    <t>Capital lease obligations, net of current maturities</t>
  </si>
  <si>
    <t>Pension liability</t>
  </si>
  <si>
    <t>Deferred income tax liabilities</t>
  </si>
  <si>
    <t>Long-term income tax liability</t>
  </si>
  <si>
    <t>Other long-term liabilities</t>
  </si>
  <si>
    <t>Total liabilities</t>
  </si>
  <si>
    <t>Commitment and Contingencies</t>
  </si>
  <si>
    <t xml:space="preserve"> </t>
  </si>
  <si>
    <t>Stockholders' equity (deficit)</t>
  </si>
  <si>
    <t>Common stock, par value of $0.0001 per share; 1,600,000,000 shares authorized; 150,578,451 shares issued and outstanding at September 30, 2017 and 64,024,557 shares issued and outstanding at December 31, 2016;</t>
  </si>
  <si>
    <t>Preferred stock, par value of $0.0001 per share; 20,000,000 shares authorized and 6,194,233 shares issued and outstanding at September 30, 2017 and no shares issued or outstanding at December 31, 2016</t>
  </si>
  <si>
    <t>Additional paid in capital</t>
  </si>
  <si>
    <t>Equity-based compensation</t>
  </si>
  <si>
    <t>Accumulated deficit</t>
  </si>
  <si>
    <t>Accumulated other comprehensive loss:</t>
  </si>
  <si>
    <t>Foreign currency translation adjustment</t>
  </si>
  <si>
    <t>Unrealized pension actuarial losses, net of tax</t>
  </si>
  <si>
    <t>Total accumulated other comprehensive loss</t>
  </si>
  <si>
    <t>Total stockholders' equity (deficit)</t>
  </si>
  <si>
    <t>Total liabilities and stockholders' equity (deficit)</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 USD ($) $ in Thousands</t>
  </si>
  <si>
    <t>3 Months Ended</t>
  </si>
  <si>
    <t>Sep. 30, 2016</t>
  </si>
  <si>
    <t>Condensed Consolidated Statements of Operations</t>
  </si>
  <si>
    <t>Revenue</t>
  </si>
  <si>
    <t>Cost of revenue (exclusive of depreciation and amortization)</t>
  </si>
  <si>
    <t>Gross profit</t>
  </si>
  <si>
    <t>Selling, general and administrative expenses</t>
  </si>
  <si>
    <t>Depreciation and amortization</t>
  </si>
  <si>
    <t>Related party expense</t>
  </si>
  <si>
    <t>Operating (loss) income</t>
  </si>
  <si>
    <t>Other expense (income), net:</t>
  </si>
  <si>
    <t>Interest expense, net</t>
  </si>
  <si>
    <t>Loss on extinguishment of debt</t>
  </si>
  <si>
    <t>Sundry expense (income), net</t>
  </si>
  <si>
    <t>Net loss before income taxes</t>
  </si>
  <si>
    <t>Income tax benefit</t>
  </si>
  <si>
    <t>Net loss</t>
  </si>
  <si>
    <t>Dividend equivalent on Series A Preferred Stock related to beneficial conversion feature</t>
  </si>
  <si>
    <t>Cumulative dividends for Series A Preferred Stock</t>
  </si>
  <si>
    <t>Net loss attributable to common stockholders</t>
  </si>
  <si>
    <t>Earnings per share:</t>
  </si>
  <si>
    <t>Basic and diluted (in dollars per share)</t>
  </si>
  <si>
    <t>Condensed Consolidated Statements of Comprehensive Loss - USD ($) $ in Thousands</t>
  </si>
  <si>
    <t>Condensed Consolidated Statements of Comprehensive Loss</t>
  </si>
  <si>
    <t>Other comprehensive loss, net of tax</t>
  </si>
  <si>
    <t>Foreign currency translation adjustments</t>
  </si>
  <si>
    <t>Unrealized pension actuarial (losses) gains, net of tax</t>
  </si>
  <si>
    <t>Total other comprehensive loss, net of tax</t>
  </si>
  <si>
    <t>Condensed Consolidated Statements of Stockholders' Equity (Deficit) - USD ($) $ in Thousands</t>
  </si>
  <si>
    <t>Series A Preferred StockCommon Stock</t>
  </si>
  <si>
    <t>Series A Preferred StockPreferred Stock</t>
  </si>
  <si>
    <t>Series A Preferred StockAdditional Paid in Capital</t>
  </si>
  <si>
    <t>Series A Preferred Stock</t>
  </si>
  <si>
    <t>Common Stock</t>
  </si>
  <si>
    <t>Preferred Stock</t>
  </si>
  <si>
    <t>Additional Paid in Capital</t>
  </si>
  <si>
    <t>Equity-Based Compensation</t>
  </si>
  <si>
    <t>Foreign Currency Translation Adjustment</t>
  </si>
  <si>
    <t>Unrealized Pension Actuarial Losses, net of tax</t>
  </si>
  <si>
    <t>Accumulated Deficit</t>
  </si>
  <si>
    <t>Total</t>
  </si>
  <si>
    <t>Balances (as previously reported)</t>
  </si>
  <si>
    <t>Balances (as previously reported (in shares)</t>
  </si>
  <si>
    <t>Conversion of shares</t>
  </si>
  <si>
    <t>Conversion of Stock, Reverse Acquisition, Shares</t>
  </si>
  <si>
    <t>Beginning balance at Dec. 31, 2015</t>
  </si>
  <si>
    <t>Beginning balance (in shares) at Dec. 31, 2015</t>
  </si>
  <si>
    <t>Increase (Decrease) in Stockholders' Equity (Deficit)</t>
  </si>
  <si>
    <t>Net realized pension actuarial gains, net of tax</t>
  </si>
  <si>
    <t>Ending balance at Sep. 30, 2016</t>
  </si>
  <si>
    <t>Ending balance (in shares) at Sep. 30, 2016</t>
  </si>
  <si>
    <t>Beginning balance at Dec. 31, 2016</t>
  </si>
  <si>
    <t>Beginning balance (in shares) at Dec. 31, 2016</t>
  </si>
  <si>
    <t>Merger recapitalization</t>
  </si>
  <si>
    <t>Merger recapitalization (in shares)</t>
  </si>
  <si>
    <t>Shares issued to acquire Novitex (refer to Note 3)</t>
  </si>
  <si>
    <t>Shares issued to acquire Novitex (refer to Note 3) (in shares)</t>
  </si>
  <si>
    <t>Issuance/conversion of Quinpario shares</t>
  </si>
  <si>
    <t>Issuance/conversion of Quinpario shares (in shares)</t>
  </si>
  <si>
    <t>Sale of common shares at July 12, 2017</t>
  </si>
  <si>
    <t>Sale of common shares at July 12, 2017 (in shares)</t>
  </si>
  <si>
    <t>Issuance of Series A Preferred stock</t>
  </si>
  <si>
    <t>Issuance of Series A Preferred stock (in shares)</t>
  </si>
  <si>
    <t>Shares issued for advisory services and deferred underwriting fees</t>
  </si>
  <si>
    <t>Shares issued for advisory services and deferred underwriting fees (in shares)</t>
  </si>
  <si>
    <t>Conversion of Series A Preferred Stock to common shares</t>
  </si>
  <si>
    <t>Conversion of Series A Preferred stock to common shares</t>
  </si>
  <si>
    <t>Shares issued for HandsOn Global Management contract termination fee</t>
  </si>
  <si>
    <t>Shares issued for HandsOn Global Management contract termination fee ( in shares)</t>
  </si>
  <si>
    <t>Equity issuance expenses</t>
  </si>
  <si>
    <t>Adjustment for beneficial conversion feature of Series A preferred stock (refer to Note 2)</t>
  </si>
  <si>
    <t>Ending balance at Sep. 30, 2017</t>
  </si>
  <si>
    <t>Ending balance (in shares) at Sep. 30, 2017</t>
  </si>
  <si>
    <t>Condensed Consolidated Statements of Cash Flows - USD ($) $ in Thousands</t>
  </si>
  <si>
    <t>Cash flows from operating activities</t>
  </si>
  <si>
    <t>Adjustments to reconcile net loss</t>
  </si>
  <si>
    <t>Fees paid in stock</t>
  </si>
  <si>
    <t>HGM contract termination fee paid in stock</t>
  </si>
  <si>
    <t>Original issue discount and debt issuance cost amortization</t>
  </si>
  <si>
    <t>Provision (recovery) for doubtful accounts</t>
  </si>
  <si>
    <t>Deferred income tax benefit (expense)</t>
  </si>
  <si>
    <t>Share-based compensation expense</t>
  </si>
  <si>
    <t>Foreign currency remeasurement</t>
  </si>
  <si>
    <t>Gain on sale of Meridian</t>
  </si>
  <si>
    <t>Loss on sale of property, plant and equipment</t>
  </si>
  <si>
    <t>Change in operating assets and liabilities, net of effect from acquisitions:</t>
  </si>
  <si>
    <t>Accounts receivable</t>
  </si>
  <si>
    <t>Related party receivable</t>
  </si>
  <si>
    <t>Prepaid expenses and other assets</t>
  </si>
  <si>
    <t>Accounts payable and accrued liabilities</t>
  </si>
  <si>
    <t>Net cash provided by operating activities</t>
  </si>
  <si>
    <t>Cash flows from investing activities</t>
  </si>
  <si>
    <t>Purchases of property, plant and equipment</t>
  </si>
  <si>
    <t>Additions to internally developed software</t>
  </si>
  <si>
    <t>Additions to outsourcing contract costs</t>
  </si>
  <si>
    <t>Cash acquired in Transcentra acquisition</t>
  </si>
  <si>
    <t>Proceeds from sale of Meridian</t>
  </si>
  <si>
    <t>Cash acquired in Quinpario reverse merger</t>
  </si>
  <si>
    <t>Cash paid in Novitex acquisition, net of cash received</t>
  </si>
  <si>
    <t>Proceeds from sale of property, plant and equipment</t>
  </si>
  <si>
    <t>Net cash used in by investing activities</t>
  </si>
  <si>
    <t>Cash flows from financing activities</t>
  </si>
  <si>
    <t>Change in bank overdraft</t>
  </si>
  <si>
    <t>Proceeds from issuance of common and preferred stock</t>
  </si>
  <si>
    <t>Cash received from Quinpario</t>
  </si>
  <si>
    <t>Proceeds from financing obligations</t>
  </si>
  <si>
    <t>Contribution from Shareholders</t>
  </si>
  <si>
    <t>Proceeds from new credit facility</t>
  </si>
  <si>
    <t>Retirement of previous credit facilities</t>
  </si>
  <si>
    <t>Cash paid for debt issuance costs and debt discounts</t>
  </si>
  <si>
    <t>Cash paid for equity issue costs</t>
  </si>
  <si>
    <t>Borrowings from revolver and swing-line loan</t>
  </si>
  <si>
    <t>Repayments on revolver and swing line loan</t>
  </si>
  <si>
    <t>Principal payments on long-term obligations</t>
  </si>
  <si>
    <t>Net cash provided by (used in) financing activities</t>
  </si>
  <si>
    <t>Effect of exchange rates on cash</t>
  </si>
  <si>
    <t>Net increase (decrease) in cash and cash equivalents</t>
  </si>
  <si>
    <t>Beginning of period</t>
  </si>
  <si>
    <t>End of period</t>
  </si>
  <si>
    <t>Supplemental cash flow data:</t>
  </si>
  <si>
    <t>Income tax payments, net of refunds received</t>
  </si>
  <si>
    <t>Interest paid</t>
  </si>
  <si>
    <t>Noncash investing and financing activities:</t>
  </si>
  <si>
    <t>Assets acquired through capital lease arrangements</t>
  </si>
  <si>
    <t>Leasehold improvements funded by lessor</t>
  </si>
  <si>
    <t>Issuance of common stock as consideration for Novitex</t>
  </si>
  <si>
    <t>Accrued capital expenditures</t>
  </si>
  <si>
    <t>Dividend equivalent on Series A Preferred Stock</t>
  </si>
  <si>
    <t>Liability assumed of Quinpario</t>
  </si>
  <si>
    <t>Description of the Business</t>
  </si>
  <si>
    <t>1. Description of the Business
Exela Technologies, Inc. (the “Company” or “Exela”) is a global provider of transaction processing solutions, enterprise information management, document management and digital business process services. The Company provides mission-critical information and transaction processing solutions services to clients across three major industry verticals: (1) Information &amp; Transaction Processing, (2) Healthcare Solutions, and (3) Legal and Loss Prevention Services. The Company manages information and document driven business processes and offers solutions and services to fulfill specialized knowledge-based processing and consulting requirements, enabling clients to concentrate on their core competencies. Through its outsourcing solutions, the Company enables businesses to streamline their internal and external communications and workflows.
The Company was originally incorporated in Delaware on July 15, 2014 as a special purpose acquisition company under the name Quinpario Acquisition Corp 2 (“Quinpario”) for the purpose of effecting a merger, capital stock exchange, asset acquisition, stock purchase, reorganization or similar business combination involving Quinpario and one or more businesses or entities. On July 12, 2017 (the “Closing”), the Company consummated its business combination with SourceHOV Holdings, Inc. (“SourceHOV”) and Novitex Holdings, Inc. (“Novitex”) pursuant to the Business Combination Agreement and Consent, Waiver and Amendment to the Business Combination Agreement, dated February 21, 2017 and June 15, 2017, respectively (the “Business Combination”). In connection with the Closing, the Company changed its name from Quinpario Acquisition Corp 2 to Exela Technologies, Inc. Unless the context otherwise requires, the “Company” refers to the combined company and its subsidiaries following the Business Combination, “Quinpario” refers to the Company prior to the closing of the Business Combination, “SourceHOV” refers to SourceHOV prior to the Business Combination and “Novitex” refers to Novitex prior to the Business Combination. Refer to Note 3 for further discussion of the Business Combination.</t>
  </si>
  <si>
    <t>Basis of Presentation and Summary of Significant Accounting Policies</t>
  </si>
  <si>
    <t>2. Basis of Presentation and Summary of Significant Accounting Policies
The following is a summary of the significant accounting policies consistently applied in the preparation of the accompanying consolidated financial statements.
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17 are not necessarily indicative of the results that may be expected for the year ending December 31, 2017. These interim financial statements should be read in conjunction with SourceHOV’s audited financial statements for the year ended December 31, 2016 included in the Proxy Statement of the Company filed with the SEC on June 26, 2017, as amended and supplemented.
The Business Combination has been accounted for as a reverse merger in accordance with U.S. GAAP. For accounting purposes, SourceHOV was deemed to be the accounting acquirer, Quinpario was the legal acquirer, and Novitex is considered the acquired company. In conjunction with the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liabilities and results of operations prior to the Closing of the Business Combination (for the quarters ended September 30, 2017 and 2016 and the year ended December 31, 2016) are those of SourceHOV, and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common stockholders, prior to the Business Combination, have been retroactively restated as shares reflecting the exchange ratio established in the Business Combination. The presented financial information for the quarter ended September 30, 2017 includes the financial information and activities for SourceHOV for the period July 1, 2017 to September 30, 2017 (92 days) as well as the financial information and activities of Novitex for the period July 13, 2017 to September 30, 2017 (80 days).
Principles of Consolidation
The unaudited condensed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consolidated financial statements include revenue recognition for multiple element arrangements, allowance for doubtful accounts, income taxes, depreciation, amortization, employee benefits, stock-based compensation, contingencies, goodwill, intangible assets, fair value of assets and liabilities acquired in acquisitions,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
Segment Reporting
The Company consists of the following three segments:
1.
Information &amp; Transaction Processing Solutions (“ITPS”). ITPS provides industry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
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recorded an offsetting liability in obligation for claim payment in the consolidated balance sheets for the settlement funds received of $37.3 million and $25.9 million at September 30, 2017 and December 31, 2016, respectively. Of the total amount of settlement funds received, $19.2 million and $17.1 million were not subject to legal restrictions on use as of September 30, 2017 and December 31, 2016, respectively. The Company also maintains a collateral certificate of deposit account required by its insurance carrier for unsettled workers’ compensation claims. The Company records an offsetting liability in accrued compensation and benefits for these claims in the consolidated balance sheets.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three to 16 years depending on the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amortizes trademarks on a straight-line basis over the estimated useful life, which is typically ten years. The Novitex trademarks acquired in connection with the Business Combination have an estimated useful life of 9.5 years.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its estimated useful life, which is typically five years. Exela acquired internally developed software in the Business Combination called Connect Platform. Connect Platform has an estimated useful life of 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 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five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lif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Business Combination. These were related to four Novitex executives that were terminated following the acquisition. The Company has determined that the agreements have a definite useful life of one year.
Property, Plant and Equipment
Property, plant, and equipment are recorded at cost less accumulated depreciation. Depreciation is computed using the straight-line method (which approximates the use of the assets) over the estimated useful lives of the assets. When any of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
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
Stock-Based Compensation
The Company accounts for stock based compensation in accordance with ASC 718, “Compensation- Stock Compensation” (“ASC 718”);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3 - Stock-Based Compensation .
Revenue Recognition
The majority of the Company’s revenues are comprised of: (1) ITPS, (2) HS offerings, (3) LLPS solutions, or (4) some combination thereof. Revenue is realized or realizable and earned when persuasive evidence of an arrangement exists, delivery has occurred, the sales price is fixed or determinable and collectability is probable. Delivery does not occur until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ITPS revenues are primarily generated from a transaction-based pricing model for the various types of volumes processed, licensing and maintenance fees for technology sales, and a mix of fixed management fee and transactional revenue for document logistics and location services. HS revenues are primarily generated from a transaction-based pricing model for the various types of volumes processed for healthcare payers and providers. LLPS revenues are primarily based on time and materials pricing as well as through transactional services priced on a per item basis.
If a contract involves the provision of a single element, revenue is generally recognized when the product or service is provided and the amount earned is not contingent upon any future event. Revenue from time and materials arrangements is recognized as the services are performed.
Service arrangements are typically one to five year contracts that contain monthly service fees that are recognized as earned. Service revenues billed in advance are deferred and recognized on a straight-line basis over the service period. The Company recognizes variable rate revenues, including fees derived from the utilization of document management-related equipment and production of print services, when such services are rendered. Reimbursable expenses are recognized as earned when incurred. Sales commissions determined to be incremental direct costs incurred related to the successful acquisition of new client revenues are deferred and amortized over the length of the initial contract period. Customer incentive payments are deferred and recognized over the longer of the initial contract period or the period the customer is expected to benefit from payment of these up-front fees.
The Company records deferred revenue when it receives payments or invoices in advance of the delivery of products or the performance of services. The deferred revenue is recognized as earnings when underlying performance obligations are achieved.
The Company includes reimbursements from clients, such as postage costs, in revenue, while the related costs are included in cost of revenue in the consolidated statement of operations.
Multiple Element Arrangements
Certain of the Company’s revenue is generated from multiple element arrangements involving various combinations. The deliverables within these arrangements are evaluated at contract inception to determine whether they represent separate units of accounting, and if so, contract consideration is allocated to each deliverable based on relative selling price. The relative selling price of each deliverable within these arrangements is determined using vendor specific objective evidence of fair value, third-party evidence or best estimate of selling price. Revenue is then recognized in accordance with the appropriate revenue recognition guidance applicable to the respective elements.
If the multiple element arrangements criteria are not met, the arrangement is accounted for as one unit of accounting which would result in revenue being recognized on a straight-line basis over the period of delivery or being deferred until the earlier of when such criteria are met or when the last element is delivered.
Beneficial Conversion Feature
The issuance of the Company’s Series A Perpetual Convertible Preferred Stock, par value $0.0001 per share (the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September 30, 2017.
Net Loss per Share
Earnings per share (“EPS”) is computed by dividing net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hares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three and nine months ended September 30, 2017, shares of the Company’s Series A Preferred Stock, if converted would have resulted in an additional 7,573,066 shares of common stock outstanding, but were not included in the computation of diluted loss per share as their effects were anti-dilutive.
The Company has not consider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e components of basic and diluted EPS are as follows:
Three Months Ended September 30,
Nine Months Ended September 30,
2017
2016
2017
2016
Net loss attributable to common stockholders (A)
$
)
$
)
$
)
$
)
Weighted average common shares outstanding - basic and diluted (B)
Earnings Per Share:
Basic and diluted (A/B)
$
)
$
)
$
)
$
)
Recently Adopted Accounting Pronouncements
Effective January 1, 2017, the Company adopted Accounting Standards Update (“ASU”) no. 2015-11, Inventory (Topic 330): Simplifying the Measurement of Inventory . This amendment replaced the method of measuring inventories at lower of cost or market with a lower of cost and net realizable value method. The adoption had no material impact on the Company’s financial position, results of operations and cash flows.
Effective January 1, 2017, the Company adopted ASU no. 2016-09, Compensation - Stock Compensation (Topic 718): Improvements to Employee Share-Based Payment Accounting (ASU 2016-09) . The ASU changes how companies account for certain aspects of equity-based payment awards to employees, including the accounting for income taxes, forfeitures, and statutory tax withholding requirement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Upon adoption of this standard, the Company elected to continue its current practice of estimating expected forfeitures. The adoption had no material impact on the Company’s financial position, results of operations and cash flows.
Recently Issued Accounting Pronouncements
In May 2014, the FASB issued ASU no. 2014-09, Revenue from Contracts with Customers (AS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July 2015, the FASB deferred the effective date by one year (ASU no. 2015-14). This ASU will be effective beginning after December 15, 2017, and interim periods within annual periods beginning after December 15, 2018. Earlier application is permitted only as of annual reporting periods beginning after December 15, 2016, including interim reporting periods within that reporting period.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ASC 605 (ASU 2016-11); 4) additional guidance and practical expedients in response to identified implementation issues (ASU 2016-12); and 5) technical corrections and improvements (ASU 2016-20). The new standard will be effective for us beginning January 1, 2018. The Company is currently in the early stages of evaluating the impact that adopting this standard will have on the consolidated financial statements.
In February 2016, the FASB issued ASU no. 2016-02, Leases (842) . This ASU increases transparency and comparability among organizations by recognizing lease assets and lease liabilities on the balance sheet and disclosing key information about leasing arrangements. The amendments in this ASU are effective for fiscal years beginning after December 15, 2019, and interim periods within fiscal years beginning after December 15, 2020. The Company is currently in the early stages of evaluating the impact that adopting this standard will have on the consolidated financial statements.
In June 2016, the FASB issued ASU no. 2016-13, Financial Instruments — Credit Losses (Topic 326): Measurement of Credit Losses on Financial Instruments,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20, and interim periods within fiscal years beginning after December 15, 2021.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August 2016, the FASB issued ASU no. 2016-15, Statement of Cash Flows: Classification of Certain Cash Receipts and Cash Payments (Topic 230) ,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For public entities, ASU 2016-15 is effective for fiscal years, including interim periods within those fiscal years, beginning after December 15, 2018, and interim periods within fiscal years beginning after December 15, 2019. Entities must apply the guidance retrospectively to all periods presented unless retrospective application is impracticable. The Company is currently in the early stages of evaluating the impact that adopting this standard will have on the consolidated financial statements.
In October 2016, the FASB issued ASU no. 2016-16 , Income Taxes: Intra-Entity Transfers of Assets Other Than Inventory (Topic 740) ,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8, and interim reporting periods within annual periods beginning after December 15, 2019, with early adoption permitted as of the beginning of a fiscal year (i.e., early adoption is permitted only in the first interim period). Entities must apply the guidance on a modified retrospective basis though a cumulative effect adjustment to retained earnings as of the beginning of the period of adoption. The Company is currently in the early stages of evaluating the impact that adopting this standard will have on the consolidated financial statements.
In November 2016, the FASB issued ASU no. 2016-18, Statement of Cash Flows: Restricted Cash (Topic 230).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e ASU is effective beginning after December 15, 2018, and interim periods within fiscal years beginning after December 15, 2019. The Company is currently in the early stages of evaluating the impact that adopting this standard will have on the consolidated financial statements.
In January 2017, the FASB issued ASU no. 2017-01, Business Combinations: Clarifying the Definition of a Business (Topic 805). The ASU clarifies the definition of a business and provides guidance on evaluating as to whether transactions should be accounted for as acquisitions (or disposals) of assets or business combinations. The definition clarification as outlined in this ASU affects many areas of accounting including acquisitions, disposals, goodwill, and consolidation. The amendments of the ASU are effective for annual periods beginning after December 15, 2018, and interim periods within annual periods beginning after December 15, 2019. The Company is currently in the early stages of evaluating the impact that adopting this standard will have on the consolidated financial statements.
In January 2017, the FASB issued ASU no. 2017-04, Intangibles Goodwill and Other (Topic 350):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21, or those beginning after January 1, 2017 if early adopted. The Company is currently in the early stages of evaluating the impact that adopting this standard will have on the consolidated financial statements.
In March 2017, the FASB issued ASU no. 2017-07, Compensation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annual periods beginning after December 15, 2018, and interim periods within annual periods beginning after December 15, 2019. The amendments should be applied retrospectively for the income statement presentations and prospectively for the capitalization of service costs. The Company is currently in the early stages of evaluating the impact that adopting this standard will have on the consolidated financial statements.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ASU 2017-09 is effective for fiscal years b</t>
  </si>
  <si>
    <t>Business Combination</t>
  </si>
  <si>
    <t>3. Business Combination
On July 12, 2017, the Company consummated its business combination with SourceHOV and Novitex pursuant to the Business Combination Agreement and Consent, Waiver and Amendment to the Business Combination Agreement, dated February 21, 2017 and June 15, 2017, respectively. In connection with the Business Combination, the Company acquired debt facilities and issued notes totaling $1.4 billion (refer to Note 9 — Long Term Debt). Proceeds from the acquired debt were used to refinance the existing debt of SourceHOV, settle the outstanding debt of Novitex, and pay fees and expenses incurred in connection with the Business Combination. Immediately following the Business Combination, there were 146,910,648 shares of common stock, 9,194,233 shares of Series A Preferred Stock, and 35,000,000 warrants outstanding. Refer to Note 14 — Stockholders’ Equity.
Under ASC 805, Business Combinations , SourceHOV was deemed the accounting acquirer based on the following predominate factors: its former owners have the largest portion of voting rights in the Company, the Board and Management has more individuals coming from SourceHOV than either Quinpario or Novitex, SourceHOV was the largest entity by revenue and by assets, and the headquarters was moved to the SourceHOV headquarters location.
The Company acquired 100% of the equity of Novitex pursuant to the Business Combination Agreement by issuing 30,600,000 shares of common stock of Exela to Novitex Parent, L.P., the sole stockholder of Novitex. Total value of equity for the transaction was $244.8 million. Additionally, as noted, the Company used proceeds from acquired debt to settle the outstanding debt of Novitex in the amount of $420.5 million, and pay transaction related costs and interest on behalf of Novitex in the amount of $10.3 million and $1.0 million, respectively, which was accounted for as part of consideration.
The acquired assets and assumed liabilities of Novitex were recorded at their estimated fair values. The purchase price allocation for the Novitex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Novitex and the preliminary fair value of the assets acquired and liabilities assumed at the acquisition date on July 12, 2017:
Assets acquired:
Cash and equivalents
$
Accounts receivable
Inventory
Prepaid expenses &amp; other
Property, plant and equipment, net
Identifiable intangible Assets, net
Deferred charges and other assets
Other noncurrent assets
Goodwill
Total identifiable assets acquired
$
Liabilities Assumed:
Accounts payable
)
Short-term borrowings and current portion of LT debt
)
Accrued liabilities
)
Advanced billings and customer deposits
)
Long term debt
)
Deferred taxes
)
Other liabilities
)
Total liabilities assumed
$
)
Total Consideration
$
The identifiable intangible assets include customer relationships, non-compete agreements, internally developed software, and trademarks and trade names. Customer relationships and non-compete agreements were valued using the Income Approach, specifically the Multi-Period Excess Earnings method. Trademarks and trade names were valued using the Income Approach, specifically the Relief-from-Royalty method. Internally developed software was valued based on costs incurred related to Connect Platform. All of these intangibles acquired represent a Level 3 measurement as they are based on unobservable inputs reflecting the Company’s management’s own assumptions about the inputs used in pricing the asset or liability at fair value.
Weighted Average Useful Life
Fair value
Trademark and trade name - Novitex
$
Customer relationships
Internally devleoped software - Connect Platform
Non-compete agreements
$
As of September 30, 2017, the weighted-average useful life of total identifiable intangible assets acquired in the Business Combination, excluding goodwill, is 15.4 years.
The Company expects to realize revenue synergies, leverage, brand awareness, stronger margins, greater free cash flow generation, and expand the existing Novitex sales channels, and utilize the existing workforce. The Company also anticipates opportunities for growth through the ability to leverage additional future services and capabilities. These factors, among others, contributed to a purchase price in excess of the estimated fair value of Novitex’s identifiable net assets assumed, and as a result, the Company has recorded goodwill in connection with this acquisition. The Company engaged a third party valuation firm to aid management in its analyses of the fair value of the assets and liabilities. All estimates, key assumptions, and forecasts were either provided by or reviewed by the Company. Approximately $14.0 million of the goodwill recorded was tax deductible, which was carried over from the tax basis of the seller. Since the acquisition date of July 12, 2017, $134.4 million of revenue and $5.0 million of net loss are included in consolidated revenues and net loss, respectively, for Novitex. These results are included in the ITPS segment.
Transaction Costs
The Company, incurred approximately $69.3 million in advisory, legal, accounting and management fees in conjunction with the Business Combination as of September 30, 2017. Additionally, $7.6 million was incurred related to equity issuance costs and $40.9 million was incurred in debt issuance costs.
Restructuring Charges
In February 2017, management performed a strategic review of human resources at Novitex for the purpose of assessing the business need for their employment and for the purpose of quantifying the synergies resulting from the acquisition. As a result, in July 2017, the Company communicated the termination of certain executives and non-executive Novitex employees.
The Company determined that costs associated with termination benefits should be accounted for separately from the acquisition, as a post-combination expense of the combined entity because the expense was incurred for the benefit of the combined entity. The Company recorded severance expense in the amount of $4.6 million related to the impacted executives and $0.1 million related to other terminations in the statement of operations for the three months ended September 30, 2017.
The Company does not expect to incur additional charges for these terminations in future periods. Severance charges associated with the terminations were included in Selling, general and administrative expenses on the consolidated statement of operations and were included in the ITPS segment. Of the total amount of restructuring charges, $2.1 million was shown as a liability as of September 30, 2017, which is included within Accrued compensation and benefits on the Condensed Consolidated Balance Sheets.
Pro-Forma Information
Following are the supplemental consolidated results of the Company on an unaudited pro forma basis, as if the acquisition had been consummated on January 1, 2016 for three months and nine months ended September 30, 2017 and 2016:
Three months ended September 30,
Nine months ended September 30,
2017
2016
2017
2016
Net Revenue
$
$
$
$
Net Loss
)
)
)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Additionally, the pro forma results are inclusive of the acquisition of TransCentra by SourceHOV for the three and nine month periods ended September 30, 2016. These pro forma results were based on estimates and assumptions, which the Company believes are reasonable. They are not the results that would have been realized had the Company been a combined company during the periods presented and are not necessarily indicative of the Company’s consolidated results of operations in future periods.</t>
  </si>
  <si>
    <t>Accounts Receivable</t>
  </si>
  <si>
    <t>4. Accounts Receivable
Accounts receivable, net consist of the following:
September 30,
December 31,
2017
2016
Billed receivables
$
$
Unbilled receivables
Other
Less: Allowance for doubtful accounts
)
)
$
$
Unbilled receivables represent balances recognized as revenue that have not been billed to the customer. The Company’s allowance for doubtful accounts is based on a policy developed by historical experience and management judgment. Adjustments to the allowance for doubtful accounts may occur based on market conditions or specific client circumstances.</t>
  </si>
  <si>
    <t>Prepaid Expenses and Other Current Assets</t>
  </si>
  <si>
    <t>5. Prepaid Expenses and Other Current Assets
Prepaid expenses and other current assets consist of the following:
September 30,
December 31,
2017
2016
Prepaids
$
$
Deposits
$
$</t>
  </si>
  <si>
    <t>Property, Plant and Equipment, Net</t>
  </si>
  <si>
    <t>6. Property, Plant and Equipment, Net
Property, plant, and equipment, which include assets recorded under capital leases, are stated at cost less accumulated depreciation and amortization, and consist of the following:
Estimated Useful
September 30,
December 31,
Lives (in Years)
2017
2016
Land
N/A
$
$
Buildings and improvements
7 - 40
Leasehold improvements
Lesser of the useful life or lease term
Vehicles
5 - 7
Machinery and equipment
5 - 15
Computer equipment and software
3 - 8
Furniture and fixtures
5 - 15
Less: Accumulated depreciation and amortization
)
)
Property, plant and equipment, net
$
$</t>
  </si>
  <si>
    <t>Intangibles Assets and Goodwill</t>
  </si>
  <si>
    <t>7. Intangibles Assets and Goodwill
Intangibles
Intangible assets are stated at cost or acquisition-date fair value less accumulated amortization and consist of the following:
September 30, 2017
Gross Carrying
Accumulated
Intangible
Customer relationships
)
$
Developed technology
)
Trade names
—
Outsource contract costs
)
Internally developed software
)
Trademarks
)
Non-compete agreements
)
$
$
)
$
December 31, 2016
Gross Carrying
Accumulated
Intangible
Customer relationships
$
$
)
$
Developed technology
)
Trade names
—
Outsource contract costs
)
Internally developed software
)
Trademarks
)
$
$
)
$
(a)
Amounts include intangibles acquired in the Business Combination. Refer to Note 3.
Goodwill
Goodwill by reporting segment consists of the following:
Goodwill
Additions
Reductions
Currency
Goodwill
ITPS
$
$
$
—
$
$
HS
—
—
—
LLPS
—
—
—
(a)
Balance as of December 31, 2016
$
$
$
—
$
$
ITPS
(c)
HS
LLPS
—
)(b)
—
(a)
Balance as of September 30, 2017
$
$
$
)
$
$
(a)
The carrying amount of goodwill for all periods presented is net of accumulated impairment losses of $137.9 million.
(b)
The reduction in goodwill is due to the sale of Meridian in Q1 2017.
(c)
Addition to goodwill is due to the Novitex acquisition. Refer to Note 3.
The Company recorded $405.1 million of goodwill as a result of the allocation of the purchase price between assets acquired and liabilities assumed in the Business Combination. Of the total amount of goodwill recorded, $46.1 million of goodwill is associated with deferred tax liabilities recorded in connection with amortizable intangible assets acquired in the Business Combination.</t>
  </si>
  <si>
    <t>Accrued Liabilities and Other Long-Term Liabilities</t>
  </si>
  <si>
    <t>8. Accrued Liabilities and Other Long-Term Liabilities
Accrued liabilities consist of the following:
September 30,
December 31,
2017
2016
Accrued taxes (exclusive of income taxes)
$
$
Accrued lease exit obligations
Accrued professional and legal fees
Deferred rent
Accrued interest
Accrued transaction costs
Other accruals
$
$
Other Long-term liabilities consist of the following:
September 30,
December 31,
2017
2016
Deferred revenue
$
$
Deferred rent
Accrued lease exit obligations
Accrued compensation expense
Other
$
$</t>
  </si>
  <si>
    <t>Long-Term Debt and Credit Facilities</t>
  </si>
  <si>
    <t>9. Long-Term Debt and Credit Faciliti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none of which is currently drawn.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3% of the aggregate principal amount for each of the first eight payments and 1.3% of the aggregate principal amount for payments thereafter, with any balance due at maturity.
Senior Secured Notes
On July 12, 2017, the Company issued $1.0 billion in aggregate principal amount of 10.0% First Priority Senior Secured Notes due 2023 with an OID of $22.5 million (the “Notes”). The Notes are guaranteed by certain subsidiaries of the Company. The Notes bear interest at a rate of 10.0% per year. The Company pays interest on the Notes on January 15 and July 15 of each year, commencing on January 15, 2018. The Notes will mature on July 15, 2023.
Debt Refinancing
Upon the closing of the Business Combination on July 12, 2017, the $1,050.7 million outstanding balance of SourceHOV related debt facilities and the $420.5 million outstanding balance of Novitex related debt facilities were paid off using proceeds from the Credit Agreement and issuance of the Notes.
In accordance with ASC 470 — Debt — 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SourceHOV Term Loans”) would be accounted for as a debt modification, and the remaining would be accounted for as an extinguishment. The Company incurred $28.9 million in debt issuance costs related to the new secured term loan, of which $2.8 million was third party costs. The Company expensed $1.1 million of costs related to the modified debt and capitalized the remaining $27.8 million. The Company wrote off $30.5 million of the unamortized issuance costs and discounts associated with the retirement of SourceHOV’s credit facilities. The Company retained approximately $3.3 million and $3.5 million of debt issuance costs and debt discounts, respectively, associated with the modified portion of the Original SourceHOV Term Loans that will be amortized over the term of the new term loan, which are presented on the balance sheet as a contra-debt liability. The Company incurred a $5.0 million prepayment penalty related to the Original SourceHOV Term Loans that was recorded as a loss on extinguishment of debt.
The proceeds of the new debt financing were also used to pay fees and expenses incurred in connection with the Business Combination and for general corporate purposes.
Long-Term Debt Outstanding
As of September 30, 2017 and December 31, 2016, the following long-term debt instruments were outstanding:
September 30,
December 31,
2017
2016
First lien revolving credit facility (a)
$
—
$
First lien secured term loan (b)
—
Second lien secured term loan (c)
—
Transcentra revolving credit facility
—
Transcentra term loan
—
FTS unsecured term loan
—
Other (d)
First lien credit agreement (e)
—
Senior secured notes (f)
—
Senior secured revolving credit facility (g)
—
—
Total debt
Less: Current portion of long-term debt
)
)
Long-term debt, net of current maturities
$
$
(a)
Net of unamortized debt issuance costs of $2.3 million as of December 31, 2016
(b)
Net of unamortized original issue discount and debt issuance costs of $14.6 million and $14.2 million as of December 31, 2016
(c)
Net of unamortized original issue discount and debt issuance costs of $7.3 million and $6.3 million as of December 31, 2016
(d)
Other debt represents the Company’s outstanding loan balances associated with various hardware and software purchases along with loans entered into by subsidiaries of the Company
(e)
Net of unamortized original issue discount and debt issuance costs of $10.2 million and $30.2 million as of September 30, 2017
(f)
Net of unamortized original issue discount and debt issuance costs of $21.9 million and $8.8 million as of September 30, 2017
(g)
Debt issuance costs of $3.0 million were capitalized as an asset and will be amortized ratably over the term of the facility. Debt issuance costs are included in Other Non Current Assets on the balance sheet.
Credit Facilities
As of September 30, 2017 and December 31, 2016, the Company had outstanding irrevocable letters of credit totaling approximately $22.8 million and $9.3 million, respectively, under a revolving credit facility.</t>
  </si>
  <si>
    <t>Income Taxes</t>
  </si>
  <si>
    <t>10. Income Taxes
The Company applies an estimated annual effective tax rate (“ETR”) approach for calculating a tax provision for interim periods, as required under U.S. GAAP. The Company recorded an income tax benefit of $37.0 million and an income tax benefit of $3.8 million for the three months ended September 30, 2017 and 2016, respectively. The Company recorded an income tax benefit of $32.9 million and an income tax benefit of $10.0 million for the nine months ended September 30, 2017 and 2016, respectively.
The Company’s actual effective tax rate of 25.12% and 18.44% for the three and nine months ended September 30, 2017, respectively, differed from the expected U.S. statutory tax rate of 35.0%. The Company’s tax rate includes the tax effects related to the decrease of valuation allowance on a portion of the Company’s U.S. net operating loss (“NOL”) carryforwards. In connection with the acquisition of Novitex, the Company recognized an $11.5 million income tax benefit from the reversal of a portion of the Company’s U.S. federal and state valuation allowance on deferred tax assets. The Company determined that a portion of its pre-existing deferred tax assets are more-likely-than-not to be realized by the combined entity and a portion of the valuation allowance should be decreased. However, based on tax law ordering rules, the reduction of valuation allowance on the Company’s pre-existing deferred tax assets was partially offset by an increase in valuation allowance on current year losses that are not more-likely-than-not to be realized.
The Company’s ETR of 23.29% and 22.98% for the three months and nine months ended September 30, 2016, respectively, differed from the expected U.S. statutory tax rate of 35.0%, and was impacted by permanent tax adjustments, foreign operations, FIN48 liability release due to statute of limitation expiration, and a valuation allowance against certain domestic and foreign deferred tax assets that are not more-likely-than-not to be realized.
As of September 30, 2017, there were no material changes to either the nature or the amounts of the uncertain tax positions previously determined for the year ended December 31, 2016.</t>
  </si>
  <si>
    <t>Employee Benefit Plans</t>
  </si>
  <si>
    <t>11. Employee Benefit Plans
German Pension Plan
The Company’s subsidiary in Germany provides pension benefits to retirees. Employees eligible for participation include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U.K. Pension Plan
The Company’s subsidiary in the United Kingdom provides pension benefits to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he German pension plan is an unfunded plan and therefore has no plan assets. The expected rate of return assumptions for plan assets relate solely to the UK plan and are based mainly on historical performance achieved over a long period of time (15 to 20 years) encompassing many business and economic cycles. The Company assumed a weighted average expected long-term rate on plan assets for the overall scheme of 5.16%.
Tax Effect on Accumulated Other Comprehensive Loss
As of September 30, 2017 and December 31, 2016, the Company recorded actuarial losses of $13.8 million and $12.3 million in accumulated other comprehensive loss on the condensed consolidated balance sheets, respectively, which is net of a deferred tax benefit of $2.2 million and $2.5 million, respectively.
Pension and Post Retirement Expense
The components of the net periodic benefit cost are as follows:
Three Months ended September 30,
Nine Months ended September 30,
2017
2016
2017
2016
Service cost
$
$
$
$
Interest cost
Expected return on plan assets
)
)
)
)
Amortization:
Amortization of prior service cost
)
)
)
)
Amortization of net loss
Net periodic benefit cost
$
$
$
$
Employer Contributions
The Company’s funding of employer contributions is based on governmental requirements and differs from those methods used to recognize pension expense. The Company made contributions of $2.3 million and $2.0 million to its pension plans during the nine months ended September 30, 2017 and 2016, respectively. The Company has fully funded the pension plans for 2017 based on current plan provisions.
Executive Deferred Compensation Plan
The Company has individual arrangements with seven former executives in the U.S. which provide for fixed payments to be made to each individual beginning at age 65 and continuing for 20 years. This is an unfunded plan with payments to be made from operating cash of the Company. Benefit payments of $0.1 million were made for both three months ended September 30, 2017 and 2016, respectively. Benefit payments of $0.2 million were made during both nine months ended September 30, 2017 and 2016, respectively. There was an expense of $0.2 million and $0.5 million for the three months ended September 30, 2017 and 2016, respectively. The benefit for the nine months ended September 30, 2017 was $0.3 million with a corresponding expense for the nine months ended September 30, 2016 of $0.7 million. Benefit payments expected to be paid to plan participants during the remainder of 2017 are $0.1 million.</t>
  </si>
  <si>
    <t>Commitments and Contingencies</t>
  </si>
  <si>
    <t xml:space="preserve">12. Commitments and Contingencies
Appraisal Demand
On September 21, 2017, former stockholders of our wholly-owned subsidiary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Business Combination Transaction, which gave rise to appraisal rights pursuant to 8 Del. C. § 262. In the Appraisal Action, the petitioners seek, among other things, a determination of the fair value of their shares at the time of the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At this early stage of the litigation, the Company is unable to predict the outcome of the Appraisal Action or estimate any loss or range of loss that may arise from the Appraisal Action. </t>
  </si>
  <si>
    <t>Fair Value Measurement</t>
  </si>
  <si>
    <t>13. Fair Value Measurement
Assets and Liabilities Measured at Fair Value on a Non-Recurring Basis
The carrying amount of assets and liabilities including cash and cash equivalents, accounts receivable and accounts payable approximated their fair value as of September 30, 2017 and December 31, 2016 due to the relative short maturity of these instruments. Management estimates the fair values of the secured term loan and secured notes at approximately 98.6% and 98.3% respectively, of the respective principal balance outstanding as of September 30, 2017. The carrying value approximates the fair value for the long-term debt. The Company acquired $11.7 million of other long term debt from Novitex (refer to Note 3), which primarily relates to the financing of equipmen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following table provides the carrying amounts and estimated fair values of the Company’s financial instruments as of September 30, 2017 and December 31, 2016:
Carrying
Fair
Fair Value Measurements
As of September 30, 2017
Amount
Value
Level 1
Level 2
Level 3
Recurring and nonrecurring assets and liabilities:
Acquisition contingent liability
$
$
$
—
$
—
$
Long-term debt
—
—
$
$
$
—
$
$
Carrying
Fair
Fair Value Measurements
As of December 31, 2016
Amount
Value
Level 1
Level 2
Level 3
Recurring and nonrecurring assets and liabilities:
Acquisition contingent liability
$
$
$
—
$
—
$
Long-term debt
$
—
$
$
$
—
$
$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Balance as of January 1, 2016
$
Payments/Reductions
)
Balance as of December 31, 2016
$
Payments/Reductions
—
Balance as of September 30, 2017
$</t>
  </si>
  <si>
    <t>Stock-Based Compensation</t>
  </si>
  <si>
    <t>14. Stock-Based Compensation
At Closing, SourceHOV had 24,535 restricted stock units (“RSUs”) outstanding under its 2013 Long Term Incentive Plan (“2013 Plan”). Simultaneous with the Closing, the 2013 Plan, as well as all vested and unvested RSUs under the 2013 Plan, were assumed by Ex-Sigma, LLC (“Ex-Sigma”), an entity formed by the former SourceHOV equity holders, which is also the Company’s principal stockholder. In accordance with U.S. GAAP, the Company will continue to incur compensation expense related to the 9,880 unvested RSUs on a straight line basis until fully vested, as the recipients of the RSUs are employees of the Company. The Company incurred total compensation expense of $2.2 million and $4.4 million related to these awards for the three and nine months ended September 30, 2017, respectively.
The Company has not approved any incentive plans to grant awards of stock options, stock appreciation rights, restricted stock, restricted stock units, other stock-based awards and performance awards as of September 30, 2017.
Awards to Non-employees
At Closing, the Company issued 3,609,375 shares of common stock to advisors who are not affiliates of the Company at the Closing in exchange for services provided. The shares issued were fully vested at the Closing. The Company records equity instruments issued to non-employees as expense at the fair value. For the three months ended September 30, 2017, the Company recorded expense related to these non-employee advisors of $28.6 million in Selling, general and administrative expense, based on the fair value of $8.00 per share.</t>
  </si>
  <si>
    <t>Stockholders' Equity</t>
  </si>
  <si>
    <t>15. Stockholders’ Equity
The following description summarizes the material terms and provisions of the securities that the Company has authorized.
Common Stock
The Company is authorized to issue 1,600,000,000 shares of common stock. At Closing, the Company had 146,910,648 shares of common stock outstanding, of which: a) 80,600,000 shares were issued to Ex-Sigma, b) 30,600,000 shares were issued to the sole shareholder of Novitex, c) 12,093,331 shares were issued to the stockholders of Quinpario who did not redeem their shares, d) 3,609,375 shares were issued to certain third party advisors involved in the Business Combination, and e) 16,358,389 shares were issued to holders as part of a secondary offering at $8.00 per share with an additional 2,399,553 bonus shares issued. Certain shareholders of Quinpario were offered 25% common stock bonuses if they executed conversion agreements within a specified time limit. Seven Quinpario shareholders returned the agreements and were awarded 841,876 additional shares. As of September 30, 2017, there were no additional issuances of common stock other than the conversion of 3,000,000 shares of Series A Preferred Stock being converted into 3,667,803 shares of common stock. As of September 30, 2017, there were 150,578,451 shares of common stock issued and outstanding.
Except as otherwise required by law or as otherwise provided in any certificate of designation for any series of preferred stock, the holders of Exela common stock possess all voting power for the election of Exela’s directors and all other matters requiring stockholder action and will at all times vote together as one class on all matters submitted to a vote of Exela stockholders. Holders of Exela common stock are entitled to one vote per share on matters to be voted on by stockholders. Holders of Exela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Preferred Stock
The Company is authorized to issue 20,000,000 shares of Series A Preferred Stock with such designations, voting and other rights and preferences as may be determined from time to time by the Board of Directors. At the Closing, the Company issued 9,194,233 shares of Series A Preferred Stock. Refer to Note 3 for additional details about the Business Combination.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assuming a conversion price of $8.80 per share and a third anniversary expected liquidation preference of $10.75911 per the below). Due to a Fundamental Change that occurred on August 1, 2017 as described in the beneficial conversion feature section of Note 2, preferred stockholders were able to convert their shares prior to the six month anniversary. Based on such assumed conversion rate, approximately 11,240,869 shares of Exela common stock would be issuable upon conversion of all of the shares of Series A Preferred Stock at the six month anniversary of the issue date. As 3,000,000 shares of Series A Preferred Stock converted into 3,667,803 shares of common stock upon the occurrence of a fundamental change, as of September 30, 2017, an additional 7,573,066 shares of common stock as issuable upon conversion of the remaining 6,194,233 shares of Series A Preferred Stock.
Holders of the Series A Preferred Stock are be entitled to receive cumulative dividends at a rate per annum of 10% of the Liquidation Preference per share of Series A Preferred Stock. From the issue date until the third anniversary of the issue date, the amount of all accrued but unpaid dividends on the Series A Preferred Stock will be added to the Liquidation Preference without any action by the Company’s Board of Director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as if all shares of Series A Preferred Stock had been converted into common stock immediately prior to the date on which such holders of the common stock became entitled to such dividend or distribution.
Warrants
At September 30, 2017, there were a total of 35,000,000 warrants outstanding. As part of its IPO, Quinpario had issued 35,000,000 units including one share of common stock and one warrant. The warrants are traded on the OTC Bulletin Board as of September 30, 2017.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Business Combination), or earlier upon redemption.
The Company may call the warrants for redemption at a price of $0.01 per warrant upon a minimum of 30 days’ prior written notice of redemption, if, and only if, the last sales price of our shares of common stock equals or exceeds $24.00 per share for any 20 trading days within a 30 trading day period (the “30-day trading period”) ending three business days before we send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6. Related-Party Transactions
Leasing Transactions
Certain operating companies lease their operating facilities from HOV RE, LLC an affiliate through common interest held by certain shareholders. The rental expense for these operating leases was $0.2 million for both the three months ended September 30, 2017 and 2016, and $0.5 million for both the nine months ended September 30, 2017 and 2016.
Consulting Agreement
The Company receives services from Oakana Holdings, Inc. The Company and Oakana Holdings, Inc. are related through a family relationship between certain shareholders and the president of Oakana Holdings, Inc. The expense recognized for these services was approximately $0.1 million for both the three and nine months ended September 30, 2017, respectively.
Relationship with HandsOn Global Management
The Company incurred management fees to HandsOn Global Management (“HGM”), SourceHOV’s former owner, of $3.0 million and $1.5 million for the three months ended September 30, 2017 and 2016, respectively, and $6.0 million and $4.5 million for the nine months ended September 30, 2017 and 2016, respectively. The contract with HGM was terminated upon consummation of the Business Combination, and no fees were payable after July 12, 2017.
The Company incurred no reimbursable travel expenses to HGM for the three months ended September 30, 2017 and $0.2 million for the three months ended September 30, 2016, and $0.5 million and $0.8 million for the nine months ended September 30, 2017 and 2016, respectively.
The Company incurred marketing fees to Rule 14, LLC, a portfolio company of HGM, of $0.1 million for both the three months ended September 30, 2017 and 2016, and $0.3 million for both the nine months ended September 30, 2017 and 2016, respectively.
The Company incurred contract cancellation and advising fees to HGM of $23.0 million, $10 million of which was paid by the issuance of 1,250,000 shares of common stock, for the three months ended September 30, 2017, relating to the Business Combination.
Relationship with HOV Services, Ltd.
HOV Services, Ltd., a former shareholder of SourceHOV who currently owns equity interest in the Company through Ex-Sigma, provides the Company data capture and technology services.
The expense recognized for these services was approximately $0.4 million for both the three months ended September 30, 2017 and 2016, respectively, and $1.3 million for both the nine months ended September 30, 2017 and 2016, respectively and is included in cost of revenue in the consolidated statements of operations.
Relationship with Apollo Global Management, LLC
The Company provides services to and receives services from certain Apollo affiliated companies. Funds managed by Apollo Global Management, LLC have the right to designate two of the Company’s directors. For both the three and nine months ended September 30, 2017 there were related party expenses of $0.2 million for services received from an Apollo affiliated company with a common Apollo designated director.
Receivable and Payable Balances with Affiliates
Receivable and Payable balances with affiliates as of September 30, 2017 and December 31, 2016 are as follows:
September 30,
December 31,
Payables
Payables
HOV Services, Ltd
$
$
Rule 14
HGM
Presidio
—
$
$</t>
  </si>
  <si>
    <t>Segment and Geographic Area Information</t>
  </si>
  <si>
    <t>17. Segment and Geographic Area Information
The Company’s operating segments are significant strategic business units that align its products and services with how it manages its business, approach the markets and interacts with its client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operating segment revenue and gross profit.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Three months ended September 30, 2017
ITPS
HS
LLPS
Total
Revenue
Cost of revenue
Gross profit
Selling, general and administrative expenses
Depreciation and amortization
Related party expense
Interest expense, net
Loss on extinguishment of debt
Sundry expense, net
Net loss before income taxes
$
)
Three months ended September 30, 2016
ITPS
HS
LLPS
Total
Revenue
Cost of revenue
Gross profit
Selling, general and administrative expenses
Depreciation and amortization
Related party expense
Interest expense, net
Loss on extinguishment of debt
—
Sundry expense, net
Net loss before income taxes
$
)
Nine months ended September 30, 2017
ITPS
HS
LLPS
Total
Revenue
Cost of revenue
Gross profit
Selling, general and administrative expenses
Depreciation and amortization
Related party expense
Interest expense, net
Loss on extinguishment of debt
Sundry expense, net
Net loss before income taxes
$
)
Nine months ended September 30, 2016
ITPS
HS
LLPS
Total
Revenue
Cost of revenue
Gross profit
Selling, general and administrative expenses
Depreciation and amortization
Related party expense
Interest expense, net
Loss on extinguishment of debt
—
Sundry expense, net
Net loss before income taxes
$
)
The following table presents revenues by principal geographic area where the Company’s customers are located for the three and nine months ended September 30, 2017 and 2016:
Three months ended September 30,
Nine months ended September 30,
2017
2016
2017
2016
United States
$
$
$
$
Europe
Other
Total Consolidated Revenue
$
$
$
$</t>
  </si>
  <si>
    <t>Subsequent Events</t>
  </si>
  <si>
    <t>18. Subsequent Events
In order to hedge against interest rate fluctuations with respect to term loan borrowings under the Credit Agreement, the Company entered into a standard three year, one-month LIBOR interest rate hedging contract with a notional amount of $347.8 million, which is the remaining principal balance of the term loan. The hedge contract will swap out the floating rate interest risk related to the LIBOR with a fixed interest rate of 1.9275% and will go into effect starting January 12, 2018.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The Company performed its subsequent event procedures through November 9, 2017, the date these consolidated financial statements were made available for issuance.</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17 are not necessarily indicative of the results that may be expected for the year ending December 31, 2017. These interim financial statements should be read in conjunction with SourceHOV’s audited financial statements for the year ended December 31, 2016 included in the Proxy Statement of the Company filed with the SEC on June 26, 2017, as amended and supplemented.
The Business Combination has been accounted for as a reverse merger in accordance with U.S. GAAP. For accounting purposes, SourceHOV was deemed to be the accounting acquirer, Quinpario was the legal acquirer, and Novitex is considered the acquired company. In conjunction with the Business Combination, outstanding shares of SourceHOV were converted into common stock of the Company, par value $0.0001 per share, shown as a recapitalization, and the net assets of Quinpario were acquired at historical cost, with no goodwill or other intangible assets recorded. The consolidated assets, liabilities and results of operations prior to the Closing of the Business Combination (for the quarters ended September 30, 2017 and 2016 and the year ended December 31, 2016) are those of SourceHOV, and Quinpario’s assets and liabilities, which include net cash from the trust of $27.0 million and accrued fees payable of $4.8 million, and results of operations are consolidated with SourceHOV beginning on the Closing. The shares and corresponding capital amounts and earnings per share available to common stockholders, prior to the Business Combination, have been retroactively restated as shares reflecting the exchange ratio established in the Business Combination. The presented financial information for the quarter ended September 30, 2017 includes the financial information and activities for SourceHOV for the period July 1, 2017 to September 30, 2017 (92 days) as well as the financial information and activities of Novitex for the period July 13, 2017 to September 30, 2017 (80 days).</t>
  </si>
  <si>
    <t>Principles of Consolidation</t>
  </si>
  <si>
    <t>Principles of Consolidation
The unaudited condensed consolidated financial statements include the accounts of the Company and its wholly-owned subsidiaries. All significant intercompany balances and transactions have been eliminated in consolidation. In addition, the Company evaluates its relationships with other entities to identify whether they are variable interest entities as defined by the Financial Accounting Standards Board (“FASB”) Accounting Standards Codification (“ASC”) 810-10, Consolidation and whether the Company is the primary beneficiary. Consolidation is required if both of these criteria are met.</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consolidated financial statements include revenue recognition for multiple element arrangements, allowance for doubtful accounts, income taxes, depreciation, amortization, employee benefits, stock-based compensation, contingencies, goodwill, intangible assets, fair value of assets and liabilities acquired in acquisitions, and liability valuations. The Company regularly assesses these estimates and records changes in estimates in the period in which they become known. The Company bases its estimates on historical experience and various other assumptions that the Company believes to be reasonable under the circumstances. Actual results could differ from those estimates.</t>
  </si>
  <si>
    <t>Segment Reporting</t>
  </si>
  <si>
    <t>Segment Reporting
The Company consists of the following three segments:
1.
Information &amp; Transaction Processing Solutions (“ITPS”). ITPS provides industry solutions for banking and financial services, including lending solutions for mortgages and auto loans, and banking solutions for clearing, anti-money laundering, sanctions, and interbank cross-border settlement; property and casualty insurance solutions for origination, enrollments, claims processing, and benefits administration communications; public sector solutions for income tax processing, benefits administration, and record management; multi-industry solutions for payment processing and reconciliation, integrated receivables and payables management, document logistics and location services, records management and electronic storage of data, documents; and software, hardware, professional services and maintenance related to information and transaction processing automation, among others.
2.
Healthcare Solutions (“HS”) . HS offerings include revenue cycle solutions, integrated accounts payable and accounts receivable, and information management for both the healthcare payer and provider markets. Payer service offerings include claims processing, claims adjudication and auditing services, enrollment processing and policy management, and scheduling and prescription management. Provider service offerings include medical coding and insurance claim generation, underpayment audit and recovery, and medical records management.
3.
Legal and Loss Prevention Services (“LLPS”). LLPS solutions include processing of legal claims for class action and mass action settlement administrations, involving project management support, notification and outreach to claimants, collection, analysis and distribution of settlement funds. Additionally, LLPS provides data and analytical services in the context of litigation consulting, economic and statistical analysis, expert witness services, and revenue recovery services for delinquent accounts receivable.</t>
  </si>
  <si>
    <t>Restricted Cash</t>
  </si>
  <si>
    <t>Restricted Cash
As part of the Company’s legal claims processing service, the Company holds cash for various settlement funds once the fund is in the wind down stage and claims have been paid. The cash is used to pay tax obligations and other liabilities of the settlement funds. The Company recorded an offsetting liability in obligation for claim payment in the consolidated balance sheets for the settlement funds received of $37.3 million and $25.9 million at September 30, 2017 and December 31, 2016, respectively. Of the total amount of settlement funds received, $19.2 million and $17.1 million were not subject to legal restrictions on use as of September 30, 2017 and December 31, 2016, respectively. The Company also maintains a collateral certificate of deposit account required by its insurance carrier for unsettled workers’ compensation claims. The Company records an offsetting liability in accrued compensation and benefits for these claims in the consolidated balance sheets.</t>
  </si>
  <si>
    <t>Intangible Assets</t>
  </si>
  <si>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three to 16 years depending on the facts and circumstances. These intangible assets are primarily amortized based on undiscounted cash flows. The Company evaluates the remaining useful life of intangible assets on an annual basis to determine whether events and circumstances warrant a revision to the remaining useful life.
Trade Names
The Company has determined that its trade name intangible assets are indefinite-lived assets and therefore are not subject to amortization. The Company’s valuation of trade names at the reporting unit level utilizes the Relief-from-Royalty method that represents the present value of the future economic benefits generated by ownership of the trade names and approximates the amount that the Company would have to pay as a royalty to a third party to license such names.
Trademarks
The Company has determined that its trademark intangible assets resulting from acquisitions are definite-lived assets and therefore are subject to amortization. The Company amortizes trademarks on a straight-line basis over the estimated useful life, which is typically ten years. The Novitex trademarks acquired in connection with the Business Combination have an estimated useful life of 9.5 years.
Developed Technology
The Company has various developed technologies embedded in its technology platform. Developed technology is an integral asset to the Company in providing solutions to customers and is recorded as an intangible asset. The Company amortizes developed technology on a straight-line basis over its estimated useful life, which is typically five years. Exela acquired internally developed software in the Business Combination called Connect Platform. Connect Platform has an estimated useful life of 5 years.
Capitalized Software Costs
The Company capitalizes certain costs incurred to develop software products to be sold, leased or otherwise marketed after establishing technological feasibility in accordance with ASC section 985-20, Software—Costs of Software to Be Sold, Leased, or Marketed, and the Company capitalizes costs to develop or purchase internal-use software in accordance with ASC section 350-40, Intangibles—Goodwill and Other— Internal-Use Software. Significant estimates and assumptions include determining the appropriate period over which to amortize the capitalized costs based on estimated useful lives and estimating the marketability of the commercial software products and related future revenues. The Company amortizes capitalized software costs on a straight-line basis over the estimated useful life, which is typically five years.
Outsourced Contract Costs
Costs of outsourcing contracts, including costs incurred for bid and proposal activities, are generally expensed as incurred. However, certain costs incurred upon initiation of an outsourcing contract are deferred and expensed on a straight-line basis over the estimated contract lif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Non-compete agreements
The Company acquired certain non-compete agreements in connection with the Business Combination. These were related to four Novitex executives that were terminated following the acquisition. The Company has determined that the agreements have a definite useful life of one year.</t>
  </si>
  <si>
    <t>Property, Plant and Equipment</t>
  </si>
  <si>
    <t>Property, Plant and Equipment
Property, plant, and equipment are recorded at cost less accumulated depreciation. Depreciation is computed using the straight-line method (which approximates the use of the assets) over the estimated useful lives of the assets. When any of these assets are sold or otherwise disposed of, the asset and related depreciation is relieved, and any gain or loss is included in the consolidated statements of operations for the period of sale or disposal. Leasehold improvements are amortized over the lease term or the useful life of the asset, whichever is shorter. Assets under capital leases are amortized over the lease term unless ownership is transferred by the end of the lease or there is a bargain purchase option, in which case assets are amortized normally on a straight-line basis over the useful life that would be assigned if the assets were owned. The amortization of these capital lease assets is recorded in depreciation expense in the consolidated statements of operations. Repair and maintenance costs are expensed as incurred.</t>
  </si>
  <si>
    <t>Leases</t>
  </si>
  <si>
    <t>Leases
Leases are classified as capital leases whenever the terms of the lease transfer substantially all of the risks and rewards of ownership to the lessee. All other leases are classified as operating leases. Assets held under a capital lease are initially recognized as assets of the Company at their fair value at the inception of the lease, or if lower, at the present value of the minimum lease payments. The corresponding liability to the lessor is included in the other long-term obligations in the consolidated balance sheets. Operating lease payments are initially recognized as an expense on a straight-line basis over the lease term, except where another systematic basis is more representative of the time pattern in which the economic benefits from the leased asset are consumed.</t>
  </si>
  <si>
    <t>Stock-Based Compensation
The Company accounts for stock based compensation in accordance with ASC 718, “Compensation- Stock Compensation” (“ASC 718”); ASC 718 requires generally that all equity awards be accounted for at their “fair value.” This fair value is measured at the fair value of value of the awards at the grant date and recognized as compensation expense on a straight-line basis over the vesting period. The fair value of the awards on the grant date is determined using the Enterprise Value model. The expense resulting from share-based payments is recorded in general and administrative expense in the accompanying consolidated statements of operations. Refer to Note 13 - Stock-Based Compensation .</t>
  </si>
  <si>
    <t>Revenue Recognition</t>
  </si>
  <si>
    <t>Revenue Recognition
The majority of the Company’s revenues are comprised of: (1) ITPS, (2) HS offerings, (3) LLPS solutions, or (4) some combination thereof. Revenue is realized or realizable and earned when persuasive evidence of an arrangement exists, delivery has occurred, the sales price is fixed or determinable and collectability is probable. Delivery does not occur until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ITPS revenues are primarily generated from a transaction-based pricing model for the various types of volumes processed, licensing and maintenance fees for technology sales, and a mix of fixed management fee and transactional revenue for document logistics and location services. HS revenues are primarily generated from a transaction-based pricing model for the various types of volumes processed for healthcare payers and providers. LLPS revenues are primarily based on time and materials pricing as well as through transactional services priced on a per item basis.
If a contract involves the provision of a single element, revenue is generally recognized when the product or service is provided and the amount earned is not contingent upon any future event. Revenue from time and materials arrangements is recognized as the services are performed.
Service arrangements are typically one to five year contracts that contain monthly service fees that are recognized as earned. Service revenues billed in advance are deferred and recognized on a straight-line basis over the service period. The Company recognizes variable rate revenues, including fees derived from the utilization of document management-related equipment and production of print services, when such services are rendered. Reimbursable expenses are recognized as earned when incurred. Sales commissions determined to be incremental direct costs incurred related to the successful acquisition of new client revenues are deferred and amortized over the length of the initial contract period. Customer incentive payments are deferred and recognized over the longer of the initial contract period or the period the customer is expected to benefit from payment of these up-front fees.
The Company records deferred revenue when it receives payments or invoices in advance of the delivery of products or the performance of services. The deferred revenue is recognized as earnings when underlying performance obligations are achieved.
The Company includes reimbursements from clients, such as postage costs, in revenue, while the related costs are included in cost of revenue in the consolidated statement of operations.
Multiple Element Arrangements
Certain of the Company’s revenue is generated from multiple element arrangements involving various combinations. The deliverables within these arrangements are evaluated at contract inception to determine whether they represent separate units of accounting, and if so, contract consideration is allocated to each deliverable based on relative selling price. The relative selling price of each deliverable within these arrangements is determined using vendor specific objective evidence of fair value, third-party evidence or best estimate of selling price. Revenue is then recognized in accordance with the appropriate revenue recognition guidance applicable to the respective elements.
If the multiple element arrangements criteria are not met, the arrangement is accounted for as one unit of accounting which would result in revenue being recognized on a straight-line basis over the period of delivery or being deferred until the earlier of when such criteria are met or when the last element is delivered.</t>
  </si>
  <si>
    <t>Beneficial Conversion Feature</t>
  </si>
  <si>
    <t>Beneficial Conversion Feature
The issuance of the Company’s Series A Perpetual Convertible Preferred Stock, par value $0.0001 per share (the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As a result of the occurrence of events meeting the definition of a “Fundamental Change” as defined in the Certificate of Designations, Preferences, Rights and Limitations of Series A Perpetual Convertible Preferred Stock of the Company during the period, the Company recognized the entire dividend equivalent of $16.4 million as of September 30, 2017.</t>
  </si>
  <si>
    <t>Net Loss per Share</t>
  </si>
  <si>
    <t>Net Loss per Share
Earnings per share (“EPS”) is computed by dividing net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hares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three and nine months ended September 30, 2017, shares of the Company’s Series A Preferred Stock, if converted would have resulted in an additional 7,573,066 shares of common stock outstanding, but were not included in the computation of diluted loss per share as their effects were anti-dilutive.
The Company has not consider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e components of basic and diluted EPS are as follows:
Three Months Ended September 30,
Nine Months Ended September 30,
2017
2016
2017
2016
Net loss attributable to common stockholders (A)
$
)
$
)
$
)
$
)
Weighted average common shares outstanding - basic and diluted (B)
Earnings Per Share:
Basic and diluted (A/B)
$
)
$
)
$
)
$
)</t>
  </si>
  <si>
    <t>Recently Adopted and Issued Accounting Pronouncements</t>
  </si>
  <si>
    <t>Recently Adopted Accounting Pronouncements
Effective January 1, 2017, the Company adopted Accounting Standards Update (“ASU”) no. 2015-11, Inventory (Topic 330): Simplifying the Measurement of Inventory . This amendment replaced the method of measuring inventories at lower of cost or market with a lower of cost and net realizable value method. The adoption had no material impact on the Company’s financial position, results of operations and cash flows.
Effective January 1, 2017, the Company adopted ASU no. 2016-09, Compensation - Stock Compensation (Topic 718): Improvements to Employee Share-Based Payment Accounting (ASU 2016-09) . The ASU changes how companies account for certain aspects of equity-based payment awards to employees, including the accounting for income taxes, forfeitures, and statutory tax withholding requirements, as well as classification in the statement of cash flows. The standard requires that all tax effects related to share-based payments be recorded as income tax expense or benefit in the income statement at settlement or expiration and, accordingly, excess tax benefits and tax deficiencies be presented as operating activities in the statement of cash flows. Upon adoption of this standard, the Company elected to continue its current practice of estimating expected forfeitures. The adoption had no material impact on the Company’s financial position, results of operations and cash flows.
Recently Issued Accounting Pronouncements
In May 2014, the FASB issued ASU no. 2014-09, Revenue from Contracts with Customers (AS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July 2015, the FASB deferred the effective date by one year (ASU no. 2015-14). This ASU will be effective beginning after December 15, 2017, and interim periods within annual periods beginning after December 15, 2018. Earlier application is permitted only as of annual reporting periods beginning after December 15, 2016, including interim reporting periods within that reporting period.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ASC 605 (ASU 2016-11); 4) additional guidance and practical expedients in response to identified implementation issues (ASU 2016-12); and 5) technical corrections and improvements (ASU 2016-20). The new standard will be effective for us beginning January 1, 2018. The Company is currently in the early stages of evaluating the impact that adopting this standard will have on the consolidated financial statements.
In February 2016, the FASB issued ASU no. 2016-02, Leases (842) . This ASU increases transparency and comparability among organizations by recognizing lease assets and lease liabilities on the balance sheet and disclosing key information about leasing arrangements. The amendments in this ASU are effective for fiscal years beginning after December 15, 2019, and interim periods within fiscal years beginning after December 15, 2020. The Company is currently in the early stages of evaluating the impact that adopting this standard will have on the consolidated financial statements.
In June 2016, the FASB issued ASU no. 2016-13, Financial Instruments — Credit Losses (Topic 326): Measurement of Credit Losses on Financial Instruments,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20, and interim periods within fiscal years beginning after December 15, 2021.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August 2016, the FASB issued ASU no. 2016-15, Statement of Cash Flows: Classification of Certain Cash Receipts and Cash Payments (Topic 230) ,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For public entities, ASU 2016-15 is effective for fiscal years, including interim periods within those fiscal years, beginning after December 15, 2018, and interim periods within fiscal years beginning after December 15, 2019. Entities must apply the guidance retrospectively to all periods presented unless retrospective application is impracticable. The Company is currently in the early stages of evaluating the impact that adopting this standard will have on the consolidated financial statements.
In October 2016, the FASB issued ASU no. 2016-16 , Income Taxes: Intra-Entity Transfers of Assets Other Than Inventory (Topic 740) ,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For public entities, ASU 2016-16 is effective for fiscal years, including interim periods within those fiscal years, beginning after December 15, 2018, and interim reporting periods within annual periods beginning after December 15, 2019, with early adoption permitted as of the beginning of a fiscal year (i.e., early adoption is permitted only in the first interim period). Entities must apply the guidance on a modified retrospective basis though a cumulative effect adjustment to retained earnings as of the beginning of the period of adoption. The Company is currently in the early stages of evaluating the impact that adopting this standard will have on the consolidated financial statements.
In November 2016, the FASB issued ASU no. 2016-18, Statement of Cash Flows: Restricted Cash (Topic 230).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e ASU is effective beginning after December 15, 2018, and interim periods within fiscal years beginning after December 15, 2019. The Company is currently in the early stages of evaluating the impact that adopting this standard will have on the consolidated financial statements.
In January 2017, the FASB issued ASU no. 2017-01, Business Combinations: Clarifying the Definition of a Business (Topic 805). The ASU clarifies the definition of a business and provides guidance on evaluating as to whether transactions should be accounted for as acquisitions (or disposals) of assets or business combinations. The definition clarification as outlined in this ASU affects many areas of accounting including acquisitions, disposals, goodwill, and consolidation. The amendments of the ASU are effective for annual periods beginning after December 15, 2018, and interim periods within annual periods beginning after December 15, 2019. The Company is currently in the early stages of evaluating the impact that adopting this standard will have on the consolidated financial statements.
In January 2017, the FASB issued ASU no. 2017-04, Intangibles Goodwill and Other (Topic 350): Simplifying the Test for Goodwill Impairment ,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2017-04 will be effective prospectively for annual or interim goodwill impairment tests in fiscal years beginning after December 15, 2021, or those beginning after January 1, 2017 if early adopted. The Company is currently in the early stages of evaluating the impact that adopting this standard will have on the consolidated financial statements.
In March 2017, the FASB issued ASU no. 2017-07, Compensation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annual periods beginning after December 15, 2018, and interim periods within annual periods beginning after December 15, 2019. The amendments should be applied retrospectively for the income statement presentations and prospectively for the capitalization of service costs. The Company is currently in the early stages of evaluating the impact that adopting this standard will have on the consolidated financial statements.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ASU 2017-09 is effective for fiscal years beginning after December 15, 2017 with early adoption permitted. The amendments in this update will be applied on a prospective basis to an award modified on or after the adoption date. The Company is currently in the early stages of evaluating the impact that adopting this standard will have on the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9, and interim periods within fiscal years beginning after December 15, 2020. The Company is currently in the early stages of evaluating the impact that adopting this standard will have on the consolidated financial statements.</t>
  </si>
  <si>
    <t>Basis of Presentation and Summary of Significant Accounting Policies (Tables)</t>
  </si>
  <si>
    <t>Schedule of components of basic and diluted EPS</t>
  </si>
  <si>
    <t>Three Months Ended September 30,
Nine Months Ended September 30,
2017
2016
2017
2016
Net loss attributable to common stockholders (A)
$
)
$
)
$
)
$
)
Weighted average common shares outstanding - basic and diluted (B)
Earnings Per Share:
Basic and diluted (A/B)
$
)
$
)
$
)
$
)</t>
  </si>
  <si>
    <t>Business Combination (Tables)</t>
  </si>
  <si>
    <t>Schedule of consideration paid and the preliminary fair value of the assets acquired and liabilities assumed</t>
  </si>
  <si>
    <t>The following table summarizes the consideration paid for Novitex and the preliminary fair value of the assets acquired and liabilities assumed at the acquisition date on July 12, 2017:
Assets acquired:
Cash and equivalents
$
Accounts receivable
Inventory
Prepaid expenses &amp; other
Property, plant and equipment, net
Identifiable intangible Assets, net
Deferred charges and other assets
Other noncurrent assets
Goodwill
Total identifiable assets acquired
$
Liabilities Assumed:
Accounts payable
)
Short-term borrowings and current portion of LT debt
)
Accrued liabilities
)
Advanced billings and customer deposits
)
Long term debt
)
Deferred taxes
)
Other liabilities
)
Total liabilities assumed
$
)
Total Consideration
$</t>
  </si>
  <si>
    <t>Schedule of identifiable intangible assets</t>
  </si>
  <si>
    <t>Weighted Average Useful Life
Fair value
Trademark and trade name - Novitex
$
Customer relationships
Internally devleoped software - Connect Platform
Non-compete agreements
$</t>
  </si>
  <si>
    <t>Schedule of unaudited pro forma results</t>
  </si>
  <si>
    <t>Three months ended September 30,
Nine months ended September 30,
2017
2016
2017
2016
Net Revenue
$
$
$
$
Net Loss
)
)
)
)</t>
  </si>
  <si>
    <t>Accounts Receivable (Tables)</t>
  </si>
  <si>
    <t>Schedule of Accounts receivable, net</t>
  </si>
  <si>
    <t>September 30,
December 31,
2017
2016
Billed receivables
$
$
Unbilled receivables
Other
Less: Allowance for doubtful accounts
)
)
$
$</t>
  </si>
  <si>
    <t>Prepaid Expenses and Other Current Assets (Tables)</t>
  </si>
  <si>
    <t>Schedule of Prepaid expenses and other current assets</t>
  </si>
  <si>
    <t>September 30,
December 31,
2017
2016
Prepaids
$
$
Deposits
$
$</t>
  </si>
  <si>
    <t>Property, Plant and Equipment, Net (Tables)</t>
  </si>
  <si>
    <t>Schedule of property, plant, and equipment, which include assets recorded under capital leases, are stated at cost less accumulated depreciation and amortization</t>
  </si>
  <si>
    <t>Estimated Useful
September 30,
December 31,
Lives (in Years)
2017
2016
Land
N/A
$
$
Buildings and improvements
7 - 40
Leasehold improvements
Lesser of the useful life or lease term
Vehicles
5 - 7
Machinery and equipment
5 - 15
Computer equipment and software
3 - 8
Furniture and fixtures
5 - 15
Less: Accumulated depreciation and amortization
)
)
Property, plant and equipment, net
$
$</t>
  </si>
  <si>
    <t>Intangibles Assets and Goodwill (Tables)</t>
  </si>
  <si>
    <t>Schedule of intangible assets</t>
  </si>
  <si>
    <t>September 30, 2017
Gross Carrying
Accumulated
Intangible
Customer relationships
)
$
Developed technology
)
Trade names
—
Outsource contract costs
)
Internally developed software
)
Trademarks
)
Non-compete agreements
)
$
$
)
$
December 31, 2016
Gross Carrying
Accumulated
Intangible
Customer relationships
$
$
)
$
Developed technology
)
Trade names
—
Outsource contract costs
)
Internally developed software
)
Trademarks
)
$
$
)
$
(a)
Amounts include intangibles acquired in the Business Combination. Refer to Note 3.</t>
  </si>
  <si>
    <t>Schedule of goodwill by reporting segment</t>
  </si>
  <si>
    <t>Goodwill
Additions
Reductions
Currency
Goodwill
ITPS
$
$
$
—
$
$
HS
—
—
—
LLPS
—
—
—
(a)
Balance as of December 31, 2016
$
$
$
—
$
$
ITPS
(c)
HS
LLPS
—
)(b)
—
(a)
Balance as of September 30, 2017
$
$
$
)
$
$
(a)
The carrying amount of goodwill for all periods presented is net of accumulated impairment losses of $137.9 million.
(b)
The reduction in goodwill is due to the sale of Meridian in Q1 2017.
(c)
Addition to goodwill is due to the Novitex acquisition. Refer to Note 3.</t>
  </si>
  <si>
    <t>Accrued Liabilities and Other Long-Term Liabilities (Tables)</t>
  </si>
  <si>
    <t>Schedule of accrued liabilities</t>
  </si>
  <si>
    <t>September 30,
December 31,
2017
2016
Accrued taxes (exclusive of income taxes)
$
$
Accrued lease exit obligations
Accrued professional and legal fees
Deferred rent
Accrued interest
Accrued transaction costs
Other accruals
$
$</t>
  </si>
  <si>
    <t>Schedule of other Long-term liabilities</t>
  </si>
  <si>
    <t>September 30,
December 31,
2017
2016
Deferred revenue
$
$
Deferred rent
Accrued lease exit obligations
Accrued compensation expense
Other
$
$</t>
  </si>
  <si>
    <t>Long-Term Debt and Credit Facilities (Tables)</t>
  </si>
  <si>
    <t>Schedule of outstanding long-term debt instruments</t>
  </si>
  <si>
    <t>September 30,
December 31,
2017
2016
First lien revolving credit facility (a)
$
—
$
First lien secured term loan (b)
—
Second lien secured term loan (c)
—
Transcentra revolving credit facility
—
Transcentra term loan
—
FTS unsecured term loan
—
Other (d)
First lien credit agreement (e)
—
Senior secured notes (f)
—
Senior secured revolving credit facility (g)
—
—
Total debt
Less: Current portion of long-term debt
)
)
Long-term debt, net of current maturities
$
$
(a)
Net of unamortized debt issuance costs of $2.3 million as of December 31, 2016
(b)
Net of unamortized original issue discount and debt issuance costs of $14.6 million and $14.2 million as of December 31, 2016
(c)
Net of unamortized original issue discount and debt issuance costs of $7.3 million and $6.3 million as of December 31, 2016
(d)
Other debt represents the Company’s outstanding loan balances associated with various hardware and software purchases along with loans entered into by subsidiaries of the Company
(e)
Net of unamortized original issue discount and debt issuance costs of $10.2 million and $30.2 million as of September 30, 2017
(f)
Net of unamortized original issue discount and debt issuance costs of $21.9 million and $8.8 million as of September 30, 2017
(g)
Debt issuance costs of $3.0 million were capitalized as an asset and will be amortized ratably over the term of the facility. Debt issuance costs are included in Other Non Current Assets on the balance sheet.</t>
  </si>
  <si>
    <t>Employee Benefit Plans (Tables)</t>
  </si>
  <si>
    <t>Schedule of components of the net periodic benefit cost</t>
  </si>
  <si>
    <t>Three Months ended September 30,
Nine Months ended September 30,
2017
2016
2017
2016
Service cost
$
$
$
$
Interest cost
Expected return on plan assets
)
)
)
)
Amortization:
Amortization of prior service cost
)
)
)
)
Amortization of net loss
Net periodic benefit cost
$
$
$
$</t>
  </si>
  <si>
    <t>Fair Value Measurement (Tables)</t>
  </si>
  <si>
    <t>Schedule of fair value of financial instruments</t>
  </si>
  <si>
    <t>Carrying
Fair
Fair Value Measurements
As of September 30, 2017
Amount
Value
Level 1
Level 2
Level 3
Recurring and nonrecurring assets and liabilities:
Acquisition contingent liability
$
$
$
—
$
—
$
Long-term debt
—
—
$
$
$
—
$
$
Carrying
Fair
Fair Value Measurements
As of December 31, 2016
Amount
Value
Level 1
Level 2
Level 3
Recurring and nonrecurring assets and liabilities:
Acquisition contingent liability
$
$
$
—
$
—
$
Long-term debt
$
—
$
$
$
—
$
$</t>
  </si>
  <si>
    <t>Schedule of net assets and liabilities classified as Level 3 for reconciliation</t>
  </si>
  <si>
    <t>Balance as of January 1, 2016
$
Payments/Reductions
)
Balance as of December 31, 2016
$
Payments/Reductions
—
Balance as of September 30, 2017
$</t>
  </si>
  <si>
    <t>Related-Party Transactions (Tables)</t>
  </si>
  <si>
    <t>Schedule of receivable and payable balances with affiliates</t>
  </si>
  <si>
    <t>September 30,
December 31,
Payables
Payables
HOV Services, Ltd
$
$
Rule 14
HGM
Presidio
—
$
$</t>
  </si>
  <si>
    <t>Segment and Geographic Area Information (Tables)</t>
  </si>
  <si>
    <t>Schedule of revenue by segment information</t>
  </si>
  <si>
    <t>Three months ended September 30, 2017
ITPS
HS
LLPS
Total
Revenue
Cost of revenue
Gross profit
Selling, general and administrative expenses
Depreciation and amortization
Related party expense
Interest expense, net
Loss on extinguishment of debt
Sundry expense, net
Net loss before income taxes
$
)
Three months ended September 30, 2016
ITPS
HS
LLPS
Total
Revenue
Cost of revenue
Gross profit
Selling, general and administrative expenses
Depreciation and amortization
Related party expense
Interest expense, net
Loss on extinguishment of debt
—
Sundry expense, net
Net loss before income taxes
$
)
Nine months ended September 30, 2017
ITPS
HS
LLPS
Total
Revenue
Cost of revenue
Gross profit
Selling, general and administrative expenses
Depreciation and amortization
Related party expense
Interest expense, net
Loss on extinguishment of debt
Sundry expense, net
Net loss before income taxes
$
)
Nine months ended September 30, 2016
ITPS
HS
LLPS
Total
Revenue
Cost of revenue
Gross profit
Selling, general and administrative expenses
Depreciation and amortization
Related party expense
Interest expense, net
Loss on extinguishment of debt
—
Sundry expense, net
Net loss before income taxes
$
)</t>
  </si>
  <si>
    <t>Schedule of revenues by principal geographic area</t>
  </si>
  <si>
    <t>Three months ended September 30,
Nine months ended September 30,
2017
2016
2017
2016
United States
$
$
$
$
Europe
Other
Total Consolidated Revenue
$
$
$
$</t>
  </si>
  <si>
    <t>Description of the Business (Details)</t>
  </si>
  <si>
    <t>Sep. 30, 2017segment</t>
  </si>
  <si>
    <t>Industry verticals</t>
  </si>
  <si>
    <t>Basis of Presentation and Summary of Significant Accounting Policies - Basis of Presentation and Segment Reporting (Details) $ / shares in Units, $ in Millions</t>
  </si>
  <si>
    <t>Sep. 30, 2017$ / shares</t>
  </si>
  <si>
    <t>Sep. 30, 2017segment$ / shares</t>
  </si>
  <si>
    <t>Jul. 11, 2017USD ($)</t>
  </si>
  <si>
    <t>Dec. 31, 2016$ / shares</t>
  </si>
  <si>
    <t>Common stock, par value (in dollars per share) | $ / shares</t>
  </si>
  <si>
    <t>Number of segments | segment</t>
  </si>
  <si>
    <t>SourceHOV and Quinpario</t>
  </si>
  <si>
    <t>Net cash from trust</t>
  </si>
  <si>
    <t>Accrued fees payable</t>
  </si>
  <si>
    <t>SourceHOV</t>
  </si>
  <si>
    <t>Fiscal period duration</t>
  </si>
  <si>
    <t>92 days</t>
  </si>
  <si>
    <t>Novitex</t>
  </si>
  <si>
    <t>80 days</t>
  </si>
  <si>
    <t>Basis of Presentation and Summary of Significant Accounting Policies - Restricted Cash (Details) - USD ($) $ in Thousands</t>
  </si>
  <si>
    <t>Restricted cash not subject to legal restrictions</t>
  </si>
  <si>
    <t>Basis of Presentation and Summary of Significant Accounting Policies - Intangible Assets (Details)</t>
  </si>
  <si>
    <t>Sep. 30, 2017categoryemployee</t>
  </si>
  <si>
    <t>Estimated useful life acquired intangibles</t>
  </si>
  <si>
    <t>15 years 4 months 24 days</t>
  </si>
  <si>
    <t>Customer relationships</t>
  </si>
  <si>
    <t>16 years</t>
  </si>
  <si>
    <t>Customer relationships | Maximum</t>
  </si>
  <si>
    <t>Customer relationships | Minimum</t>
  </si>
  <si>
    <t>3 years</t>
  </si>
  <si>
    <t>Trademarks</t>
  </si>
  <si>
    <t>Estimated useful life</t>
  </si>
  <si>
    <t>10 years</t>
  </si>
  <si>
    <t>Developed technology</t>
  </si>
  <si>
    <t>5 years</t>
  </si>
  <si>
    <t>Capitalized Software Costs</t>
  </si>
  <si>
    <t>Internally developed software</t>
  </si>
  <si>
    <t>Outsource contract costs</t>
  </si>
  <si>
    <t>Number of principal categories | category</t>
  </si>
  <si>
    <t>Non-compete agreements</t>
  </si>
  <si>
    <t>1 year</t>
  </si>
  <si>
    <t>Non-compete agreements | Executives</t>
  </si>
  <si>
    <t>Positions eliminated | employee</t>
  </si>
  <si>
    <t>Novitex | Trademarks</t>
  </si>
  <si>
    <t>9 years 6 months</t>
  </si>
  <si>
    <t>Basis of Presentation and Summary of Significant Accounting Policies - Revenue Recognition (Details)</t>
  </si>
  <si>
    <t>Maximum</t>
  </si>
  <si>
    <t>Service arrangements contract term (in years)</t>
  </si>
  <si>
    <t>Minimum</t>
  </si>
  <si>
    <t>Basis of Presentation and Summary of Significant Accounting Policies - Beneficial Conversion Feature and Net Loss per Share (Details) - USD ($) $ / shares in Units, $ in Thousands</t>
  </si>
  <si>
    <t>Jul. 12, 2017</t>
  </si>
  <si>
    <t>Dividend equivalent on Series A convertible preferred shares related to beneficial conversion feature</t>
  </si>
  <si>
    <t>Weighted average number of common shares outstanding - basic and diluted</t>
  </si>
  <si>
    <t>Number of anti-dilutive shares excluded from computation of diluted loss per share</t>
  </si>
  <si>
    <t>Warrants</t>
  </si>
  <si>
    <t>Business Combination (Details) - USD ($) $ in Thousands</t>
  </si>
  <si>
    <t>Dec. 31, 2015</t>
  </si>
  <si>
    <t>Business Acquisition</t>
  </si>
  <si>
    <t>Transaction costs incurred and paid</t>
  </si>
  <si>
    <t>Assets acquired:</t>
  </si>
  <si>
    <t>Warrants, shares outstanding</t>
  </si>
  <si>
    <t>SourceHOV and Novitex</t>
  </si>
  <si>
    <t>Acquired debt</t>
  </si>
  <si>
    <t>Ownership percentage acquired</t>
  </si>
  <si>
    <t>100.00%</t>
  </si>
  <si>
    <t>Shares issued in business combination (in shares)</t>
  </si>
  <si>
    <t>Amount of equity transactions</t>
  </si>
  <si>
    <t>Business acquisition, interest expense paid</t>
  </si>
  <si>
    <t>Cash and equivalents</t>
  </si>
  <si>
    <t>Inventory</t>
  </si>
  <si>
    <t>Prepaid expenses &amp; other</t>
  </si>
  <si>
    <t>Identifiable intangible Assets, net</t>
  </si>
  <si>
    <t>Deferred charges and other assets</t>
  </si>
  <si>
    <t>Total identifiable assets acquired</t>
  </si>
  <si>
    <t>Liabilities Assumed:</t>
  </si>
  <si>
    <t>Short-term borrowings and current portion of LT debt</t>
  </si>
  <si>
    <t>Advanced billings and customer deposits</t>
  </si>
  <si>
    <t>Long term debt</t>
  </si>
  <si>
    <t>Deferred taxes</t>
  </si>
  <si>
    <t>Other liabilities</t>
  </si>
  <si>
    <t>Total liabilities assumed</t>
  </si>
  <si>
    <t>Total Consideration</t>
  </si>
  <si>
    <t>Business Combination - Intangible Assets (Details) - USD ($) $ in Thousands</t>
  </si>
  <si>
    <t>Weighted Average Useful Life (in years)</t>
  </si>
  <si>
    <t>Fair value</t>
  </si>
  <si>
    <t>ITPS</t>
  </si>
  <si>
    <t>Novitex | ITPS</t>
  </si>
  <si>
    <t>Amount of goodwill recorded with tax deductible</t>
  </si>
  <si>
    <t>Novitex | Trademark and trade name</t>
  </si>
  <si>
    <t>Business Combination - Transaction Costs and Restructuring Charges (Details) - USD ($) $ in Thousands</t>
  </si>
  <si>
    <t>Transaction Costs</t>
  </si>
  <si>
    <t>Transaction costs</t>
  </si>
  <si>
    <t>Equity issuance costs</t>
  </si>
  <si>
    <t>Debt issuance costs</t>
  </si>
  <si>
    <t>Executives</t>
  </si>
  <si>
    <t>Restructuring Charges</t>
  </si>
  <si>
    <t>Severance expense</t>
  </si>
  <si>
    <t>Other terminations</t>
  </si>
  <si>
    <t>Restructuring charges</t>
  </si>
  <si>
    <t>Business Combination - Pro forma Information (Details) - USD ($) $ in Thousands</t>
  </si>
  <si>
    <t>Unaudited pro forma results of operations</t>
  </si>
  <si>
    <t>Net Revenue</t>
  </si>
  <si>
    <t>Accounts Receivable (Details) - USD ($) $ in Thousands</t>
  </si>
  <si>
    <t>Billed receivables</t>
  </si>
  <si>
    <t>Unbilled receivables</t>
  </si>
  <si>
    <t>Other</t>
  </si>
  <si>
    <t>Less: Allowance for doubtful accounts</t>
  </si>
  <si>
    <t>Accounts Receivable, Net</t>
  </si>
  <si>
    <t>Prepaid Expenses and Other Current Assets (Details) - USD ($) $ in Thousands</t>
  </si>
  <si>
    <t>Prepaids</t>
  </si>
  <si>
    <t>Deposits</t>
  </si>
  <si>
    <t>Property, Plant and Equipment, Net (Details) - USD ($) $ in Thousands</t>
  </si>
  <si>
    <t>Property, plant and equipment, gross</t>
  </si>
  <si>
    <t>Less: Accumulated depreciation and amortization</t>
  </si>
  <si>
    <t>Land</t>
  </si>
  <si>
    <t>Buildings and improvements</t>
  </si>
  <si>
    <t>Leasehold improvements</t>
  </si>
  <si>
    <t>Vehicles</t>
  </si>
  <si>
    <t>Machinery and equipment</t>
  </si>
  <si>
    <t>Computer equipment and software</t>
  </si>
  <si>
    <t>Furniture and fixtures</t>
  </si>
  <si>
    <t>Property, Plant and Equipment, Net - Useful Lives (Details)</t>
  </si>
  <si>
    <t>Buildings and improvements | Minimum</t>
  </si>
  <si>
    <t>Estimated Useful Lives (in Years)</t>
  </si>
  <si>
    <t>7 years</t>
  </si>
  <si>
    <t>Buildings and improvements | Maximum</t>
  </si>
  <si>
    <t>40 years</t>
  </si>
  <si>
    <t>Vehicles | Minimum</t>
  </si>
  <si>
    <t>Vehicles | Maximum</t>
  </si>
  <si>
    <t>Machinery and equipment | Minimum</t>
  </si>
  <si>
    <t>Machinery and equipment | Maximum</t>
  </si>
  <si>
    <t>15 years</t>
  </si>
  <si>
    <t>Computer equipment and software | Minimum</t>
  </si>
  <si>
    <t>Computer equipment and software | Maximum</t>
  </si>
  <si>
    <t>8 years</t>
  </si>
  <si>
    <t>Furniture and fixtures | Minimum</t>
  </si>
  <si>
    <t>Furniture and fixtures | Maximum</t>
  </si>
  <si>
    <t>Intangibles Assets and Goodwill - Intangibles (Details) - USD ($) $ in Thousands</t>
  </si>
  <si>
    <t>Intangibles</t>
  </si>
  <si>
    <t>Gross Carrying Amount</t>
  </si>
  <si>
    <t>Accumulated Amortization</t>
  </si>
  <si>
    <t>Intangible Asset, net</t>
  </si>
  <si>
    <t>Trade names</t>
  </si>
  <si>
    <t>Intangibles Assets and Goodwill - Goodwill (Details) - USD ($) $ in Thousands</t>
  </si>
  <si>
    <t>12 Months Ended</t>
  </si>
  <si>
    <t>Goodwill, beginning of the period</t>
  </si>
  <si>
    <t>Additions</t>
  </si>
  <si>
    <t>Reductions</t>
  </si>
  <si>
    <t>Currency translation adjustments</t>
  </si>
  <si>
    <t>Goodwill, end of the period</t>
  </si>
  <si>
    <t>Goodwill associated with deferred tax liabilities</t>
  </si>
  <si>
    <t>HS</t>
  </si>
  <si>
    <t>LLPS</t>
  </si>
  <si>
    <t>Accumulated impairment losses</t>
  </si>
  <si>
    <t>Accrued Liabilities and Other Long-Term Liabilities (Details) - USD ($) $ in Thousands</t>
  </si>
  <si>
    <t>Accrued taxes (exclusive of income taxes)</t>
  </si>
  <si>
    <t>Accrued lease exit obligations</t>
  </si>
  <si>
    <t>Accrued professional and legal fees</t>
  </si>
  <si>
    <t>Deferred rent</t>
  </si>
  <si>
    <t>Accrued interest</t>
  </si>
  <si>
    <t>Accrued transaction costs</t>
  </si>
  <si>
    <t>Other accruals</t>
  </si>
  <si>
    <t>Other Long-term liabilities</t>
  </si>
  <si>
    <t>Accrued compensation expense</t>
  </si>
  <si>
    <t>Long-Term Debt and Credit Facilities - Senior Credit Facilities (Details) - USD ($) $ in Millions</t>
  </si>
  <si>
    <t>Senior secured term loan</t>
  </si>
  <si>
    <t>Debt instruments</t>
  </si>
  <si>
    <t>Debt unamortized discount</t>
  </si>
  <si>
    <t>Senior secured term loan | First Lien Credit Agreement</t>
  </si>
  <si>
    <t>Debt instrument face amount</t>
  </si>
  <si>
    <t>Principal percentage of each of first eight payments (as a percent)</t>
  </si>
  <si>
    <t>0.63%</t>
  </si>
  <si>
    <t>Principal percentage of each payment thereafter (as a percent)</t>
  </si>
  <si>
    <t>1.30%</t>
  </si>
  <si>
    <t>Senior secured revolving facility | First Lien Credit Agreement</t>
  </si>
  <si>
    <t>Maximum borrowing capacity</t>
  </si>
  <si>
    <t>Current borrowings outstanding</t>
  </si>
  <si>
    <t>LIBOR | Senior secured term loan | First Lien Credit Agreement</t>
  </si>
  <si>
    <t>Interest rate (as a percent)</t>
  </si>
  <si>
    <t>1.00%</t>
  </si>
  <si>
    <t>Applicable margin (as a percent)</t>
  </si>
  <si>
    <t>7.50%</t>
  </si>
  <si>
    <t>LIBOR | Senior secured revolving facility | First Lien Credit Agreement</t>
  </si>
  <si>
    <t>7.00%</t>
  </si>
  <si>
    <t>Base rate | Senior secured term loan | First Lien Credit Agreement</t>
  </si>
  <si>
    <t>6.50%</t>
  </si>
  <si>
    <t>Base rate | Senior secured revolving facility | First Lien Credit Agreement</t>
  </si>
  <si>
    <t>6.00%</t>
  </si>
  <si>
    <t>Long-Term Debt and Credit Facilities - Senior Secured Notes (Details) - Senior secured notes - USD ($) $ in Millions</t>
  </si>
  <si>
    <t>Interest rate (in percent)</t>
  </si>
  <si>
    <t>10.00%</t>
  </si>
  <si>
    <t>Long-Term Debt and Credit Facilities - Debt Refinancing (Details) - USD ($) $ in Thousands</t>
  </si>
  <si>
    <t>Repayments of Long-term Lines of Credit</t>
  </si>
  <si>
    <t>Payments to Acquire Businesses, Net of Cash Acquired</t>
  </si>
  <si>
    <t>Write off of unamortized issuance costs and discount costs</t>
  </si>
  <si>
    <t>Debt discount</t>
  </si>
  <si>
    <t>Payments of Debt Extinguishment Costs</t>
  </si>
  <si>
    <t>Third party debt issuance costs</t>
  </si>
  <si>
    <t>Expensed debt issuance costs</t>
  </si>
  <si>
    <t>Capitalized debt issuance costs</t>
  </si>
  <si>
    <t>Long-Term Debt and Credit Facilities - Long-Term Debt Outstanding (Details) - USD ($) $ in Thousands</t>
  </si>
  <si>
    <t>Total debt</t>
  </si>
  <si>
    <t>Less: Current portion of long-term debt</t>
  </si>
  <si>
    <t>Unamortized issue discounts</t>
  </si>
  <si>
    <t>Unamortized debt issuance costs</t>
  </si>
  <si>
    <t>Senior secured notes</t>
  </si>
  <si>
    <t>Senior secured revolving facility</t>
  </si>
  <si>
    <t>Outstanding credit facility</t>
  </si>
  <si>
    <t>First lien revolving credit facility</t>
  </si>
  <si>
    <t>First lien secured term loan</t>
  </si>
  <si>
    <t>Second lien secured term loan</t>
  </si>
  <si>
    <t>Transcentra revolving credit facility</t>
  </si>
  <si>
    <t>Transcentra term loan</t>
  </si>
  <si>
    <t>FTS unsecured term loan</t>
  </si>
  <si>
    <t>First Lien Credit Agreement | Senior secured term loan</t>
  </si>
  <si>
    <t>Other non current assets | Senior secured revolving facility</t>
  </si>
  <si>
    <t>Income Taxes (Details) - USD ($) $ in Thousands</t>
  </si>
  <si>
    <t>Actual effective tax rate</t>
  </si>
  <si>
    <t>25.12%</t>
  </si>
  <si>
    <t>23.29%</t>
  </si>
  <si>
    <t>18.44%</t>
  </si>
  <si>
    <t>22.98%</t>
  </si>
  <si>
    <t>Statutory tax rate</t>
  </si>
  <si>
    <t>35.00%</t>
  </si>
  <si>
    <t>Income tax benefit from the reversal of valuation allowance on deferred tax assets</t>
  </si>
  <si>
    <t>Employee Benefit Plans (Details) $ in Thousands</t>
  </si>
  <si>
    <t>Sep. 30, 2017USD ($)</t>
  </si>
  <si>
    <t>Sep. 30, 2016USD ($)</t>
  </si>
  <si>
    <t>Sep. 30, 2017USD ($)ageindividual</t>
  </si>
  <si>
    <t>Dec. 31, 2016USD ($)</t>
  </si>
  <si>
    <t>Deferred tax benefit</t>
  </si>
  <si>
    <t>Net periodic benefit cost</t>
  </si>
  <si>
    <t>Service cost</t>
  </si>
  <si>
    <t>Interest cost</t>
  </si>
  <si>
    <t>Expected return on plan assets</t>
  </si>
  <si>
    <t>Amortization of prior service cost</t>
  </si>
  <si>
    <t>Amortization of net loss</t>
  </si>
  <si>
    <t>Employer contributions</t>
  </si>
  <si>
    <t>Former executives in U.S.</t>
  </si>
  <si>
    <t>Executive Deferred Compensation Plan</t>
  </si>
  <si>
    <t>Number of individuals | individual</t>
  </si>
  <si>
    <t>Deferred compensation plan, qualifying age | age</t>
  </si>
  <si>
    <t>Deferred compensation plan, period</t>
  </si>
  <si>
    <t>20 years</t>
  </si>
  <si>
    <t>Deferred compensation plan, benefits paid</t>
  </si>
  <si>
    <t>Deferred compensation plan, expense</t>
  </si>
  <si>
    <t>Deferred compensation plan, benefit</t>
  </si>
  <si>
    <t>Deferred compensation plan, benefits payable</t>
  </si>
  <si>
    <t>German Pension Plan</t>
  </si>
  <si>
    <t>Plan, plan assets</t>
  </si>
  <si>
    <t>German Pension Plan | Minimum</t>
  </si>
  <si>
    <t>Qualifying period</t>
  </si>
  <si>
    <t>U.K. Pension Plan</t>
  </si>
  <si>
    <t>Weighted average expected long-term rate on plan assets</t>
  </si>
  <si>
    <t>5.16%</t>
  </si>
  <si>
    <t>U.K. Pension Plan | Minimum</t>
  </si>
  <si>
    <t>Required years prior to retirement for eligibility</t>
  </si>
  <si>
    <t>Historical performance period</t>
  </si>
  <si>
    <t>U.K. Pension Plan | Maximum</t>
  </si>
  <si>
    <t>Commitments and Contingencies (Details)</t>
  </si>
  <si>
    <t>Sep. 21, 2017USD ($)</t>
  </si>
  <si>
    <t>Fair value guarantee | Appraisal demand | Common Stock | SourceHOV</t>
  </si>
  <si>
    <t>Number of shares owned</t>
  </si>
  <si>
    <t>Fair Value Measurement (Details) - USD ($) $ in Thousands</t>
  </si>
  <si>
    <t>Assets and liabilities measured at fair value on a non-recurring basis</t>
  </si>
  <si>
    <t>Fair value percentage</t>
  </si>
  <si>
    <t>98.30%</t>
  </si>
  <si>
    <t>98.60%</t>
  </si>
  <si>
    <t>Other long term debt</t>
  </si>
  <si>
    <t>Reconciliation of net assets and liabilities</t>
  </si>
  <si>
    <t>Beginning balance</t>
  </si>
  <si>
    <t>Payments/Reductions</t>
  </si>
  <si>
    <t>Ending balance</t>
  </si>
  <si>
    <t>Carrying Amount</t>
  </si>
  <si>
    <t>Carrying amounts and estimated fair values of financial instruments</t>
  </si>
  <si>
    <t>Acquisition contingent liability</t>
  </si>
  <si>
    <t>Long-term debt</t>
  </si>
  <si>
    <t>Fair Value</t>
  </si>
  <si>
    <t>Fair Value | Level 2</t>
  </si>
  <si>
    <t>Fair Value | Level 3</t>
  </si>
  <si>
    <t>Stock-Based Compensation (Details) - USD ($) $ / shares in Units, $ in Thousands</t>
  </si>
  <si>
    <t>Restricted stock units (RSUs) | 2013 Long Term Incentive Plan</t>
  </si>
  <si>
    <t>Restricted stock units outstanding</t>
  </si>
  <si>
    <t>Unvested RSUs</t>
  </si>
  <si>
    <t>Non-employee advisors</t>
  </si>
  <si>
    <t>Awards to Non-employees</t>
  </si>
  <si>
    <t>Compensation expense</t>
  </si>
  <si>
    <t>Fair value per share</t>
  </si>
  <si>
    <t>Common Stock | Non-employee advisors</t>
  </si>
  <si>
    <t>Stock issued</t>
  </si>
  <si>
    <t>Stockholders' Equity - Common Stock (Details)</t>
  </si>
  <si>
    <t>Jul. 12, 2017shareholder$ / sharesshares</t>
  </si>
  <si>
    <t>Sep. 30, 2017Voteshares</t>
  </si>
  <si>
    <t>Dec. 31, 2016shares</t>
  </si>
  <si>
    <t>Common stock, shares, outstanding</t>
  </si>
  <si>
    <t>Shares issued to third party advisors (in shares)</t>
  </si>
  <si>
    <t>Common stock issued in secondary offering</t>
  </si>
  <si>
    <t>Common stock bonuses (as a percent)</t>
  </si>
  <si>
    <t>25.00%</t>
  </si>
  <si>
    <t>Number of shareholders returned the agreements | shareholder</t>
  </si>
  <si>
    <t>Additional shares issued under conversion agreement</t>
  </si>
  <si>
    <t>Number of voting rights entitled for each share of common stock held | Vote</t>
  </si>
  <si>
    <t>Secondary offering</t>
  </si>
  <si>
    <t>Common stock issue price per share issued in secondary offering | $ / shares</t>
  </si>
  <si>
    <t>Additional bonus shares issued</t>
  </si>
  <si>
    <t>Number of preferred shares converted</t>
  </si>
  <si>
    <t>Issuance of common stock upon conversion (in shares)</t>
  </si>
  <si>
    <t>Common Stock | SourceHOV</t>
  </si>
  <si>
    <t>Common Stock | Novitex</t>
  </si>
  <si>
    <t>Common Stock | Quinpario</t>
  </si>
  <si>
    <t>Common Stock | Series A Preferred Stock</t>
  </si>
  <si>
    <t>Stockholders' Equity - Preferred Stock (Details) - $ / shares</t>
  </si>
  <si>
    <t>Conversion ratio to common stock</t>
  </si>
  <si>
    <t>Conversion price (in dollars per share)</t>
  </si>
  <si>
    <t>Third anniversary expected liquidation preference (in dollars per share)</t>
  </si>
  <si>
    <t>Number of common stock issuable upon conversion of all convertible preferred shares</t>
  </si>
  <si>
    <t>Preferred stock, shares converted</t>
  </si>
  <si>
    <t>Additional common stock issuable upon conversion of remaining convertible shares</t>
  </si>
  <si>
    <t>Preferred stock, cumulative dividends rate (in percentage)</t>
  </si>
  <si>
    <t>Stockholders' Equity - Warrants (Details)</t>
  </si>
  <si>
    <t>Sep. 30, 2017item$ / sharesshares</t>
  </si>
  <si>
    <t>Jul. 12, 2017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Warrants | IPO</t>
  </si>
  <si>
    <t>Units issued</t>
  </si>
  <si>
    <t>Common stock included in units</t>
  </si>
  <si>
    <t>Warrants included in units</t>
  </si>
  <si>
    <t>Related-Party Transactions (Details) $ in Thousands</t>
  </si>
  <si>
    <t>Sep. 30, 2017USD ($)shares</t>
  </si>
  <si>
    <t>Sep. 30, 2017USD ($)director</t>
  </si>
  <si>
    <t>Jul. 13, 2017USD ($)</t>
  </si>
  <si>
    <t>Receivable and Payable Balances with Affiliates</t>
  </si>
  <si>
    <t>Payable balances with affiliates</t>
  </si>
  <si>
    <t>Oakana Holdings, Inc.</t>
  </si>
  <si>
    <t>Consulting agreement expenses</t>
  </si>
  <si>
    <t>HOV RE, LLC</t>
  </si>
  <si>
    <t>Rental expense for operating leases</t>
  </si>
  <si>
    <t>HOV Services, Ltd</t>
  </si>
  <si>
    <t>HOV Services, Ltd | Cost of revenue</t>
  </si>
  <si>
    <t>Expense recognized</t>
  </si>
  <si>
    <t>HGM</t>
  </si>
  <si>
    <t>Management fees</t>
  </si>
  <si>
    <t>Management fee payable</t>
  </si>
  <si>
    <t>Reimbursable travel expenses</t>
  </si>
  <si>
    <t>Contract cancellation and advising fees</t>
  </si>
  <si>
    <t>Contract cancellation and advising fees in the form of contributed capital</t>
  </si>
  <si>
    <t>Common stock, shares issued for contract cancellation and advising fees (in shares) | shares</t>
  </si>
  <si>
    <t>Apollo Global Management, LLC</t>
  </si>
  <si>
    <t>Number of Company directors that can be designated by the related party | director</t>
  </si>
  <si>
    <t>Marketing fees</t>
  </si>
  <si>
    <t>Presidio</t>
  </si>
  <si>
    <t>Segment and Geographic Area Information - Revenue by segment information (Details) $ in Thousands</t>
  </si>
  <si>
    <t>Sep. 30, 2017USD ($)segment</t>
  </si>
  <si>
    <t>Segment information</t>
  </si>
  <si>
    <t>Cost of revenue</t>
  </si>
  <si>
    <t>Sundry expense, net</t>
  </si>
  <si>
    <t>Segment and Geographic Area Information - Revenues by principal geographic area (Details) - USD ($) $ in Thousands</t>
  </si>
  <si>
    <t>Revenues by principal geographic area</t>
  </si>
  <si>
    <t>United States</t>
  </si>
  <si>
    <t>Europe</t>
  </si>
  <si>
    <t>Subsequent Events (Details) - Subsequent Events - USD ($) $ in Millions</t>
  </si>
  <si>
    <t>Nov. 09, 2017</t>
  </si>
  <si>
    <t>Share Buyback Program</t>
  </si>
  <si>
    <t>Term of share buyback program (in months)</t>
  </si>
  <si>
    <t>24 months</t>
  </si>
  <si>
    <t>Share Buyback Program | Maximum</t>
  </si>
  <si>
    <t>Authorized amount (in shares)</t>
  </si>
  <si>
    <t>Hedging contracts</t>
  </si>
  <si>
    <t>Term of hedging contract (in years)</t>
  </si>
  <si>
    <t>Hedging contract amount</t>
  </si>
  <si>
    <t>Fixed interest rate (in percent)</t>
  </si>
  <si>
    <t>1.9275%</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_);(#,##0.0000)" numFmtId="169"/>
    <numFmt formatCode="_(&quot;$ &quot;#,##0.00000_);_(&quot;$ &quot;(#,##0.00000)" numFmtId="170"/>
    <numFmt formatCode="#,##0.0_);(#,##0.0)" numFmtId="171"/>
    <numFmt formatCode="_(&quot;Rule &quot;#,##0_);_(&quot;Rule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1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50578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68</v>
      </c>
      <c r="C3" s="7" t="n">
        <v>8361</v>
      </c>
    </row>
    <row r="4" spans="1:3">
      <c r="A4" s="4" t="s">
        <v>28</v>
      </c>
      <c r="B4" s="5" t="n">
        <v>37315</v>
      </c>
      <c r="C4" s="5" t="n">
        <v>25892</v>
      </c>
    </row>
    <row r="5" spans="1:3">
      <c r="A5" s="4" t="s">
        <v>29</v>
      </c>
      <c r="B5" s="5" t="n">
        <v>227704</v>
      </c>
      <c r="C5" s="5" t="n">
        <v>138421</v>
      </c>
    </row>
    <row r="6" spans="1:3">
      <c r="A6" s="4" t="s">
        <v>30</v>
      </c>
      <c r="B6" s="5" t="n">
        <v>13634</v>
      </c>
      <c r="C6" s="5" t="n">
        <v>11195</v>
      </c>
    </row>
    <row r="7" spans="1:3">
      <c r="A7" s="4" t="s">
        <v>31</v>
      </c>
      <c r="B7" s="5" t="n">
        <v>24263</v>
      </c>
      <c r="C7" s="5" t="n">
        <v>12202</v>
      </c>
    </row>
    <row r="8" spans="1:3">
      <c r="A8" s="4" t="s">
        <v>32</v>
      </c>
      <c r="B8" s="5" t="n">
        <v>330284</v>
      </c>
      <c r="C8" s="5" t="n">
        <v>196071</v>
      </c>
    </row>
    <row r="9" spans="1:3">
      <c r="A9" s="4" t="s">
        <v>33</v>
      </c>
      <c r="B9" s="5" t="n">
        <v>133617</v>
      </c>
      <c r="C9" s="5" t="n">
        <v>81600</v>
      </c>
    </row>
    <row r="10" spans="1:3">
      <c r="A10" s="4" t="s">
        <v>34</v>
      </c>
      <c r="B10" s="5" t="n">
        <v>776010</v>
      </c>
      <c r="C10" s="5" t="n">
        <v>373291</v>
      </c>
    </row>
    <row r="11" spans="1:3">
      <c r="A11" s="4" t="s">
        <v>35</v>
      </c>
      <c r="B11" s="5" t="n">
        <v>514873</v>
      </c>
      <c r="C11" s="5" t="n">
        <v>298739</v>
      </c>
    </row>
    <row r="12" spans="1:3">
      <c r="A12" s="4" t="s">
        <v>36</v>
      </c>
      <c r="B12" s="5" t="n">
        <v>7880</v>
      </c>
      <c r="C12" s="5" t="n">
        <v>9654</v>
      </c>
    </row>
    <row r="13" spans="1:3">
      <c r="A13" s="4" t="s">
        <v>37</v>
      </c>
      <c r="B13" s="5" t="n">
        <v>15573</v>
      </c>
      <c r="C13" s="5" t="n">
        <v>10131</v>
      </c>
    </row>
    <row r="14" spans="1:3">
      <c r="A14" s="4" t="s">
        <v>38</v>
      </c>
      <c r="B14" s="5" t="n">
        <v>1778237</v>
      </c>
      <c r="C14" s="5" t="n">
        <v>969486</v>
      </c>
    </row>
    <row r="15" spans="1:3">
      <c r="A15" s="3" t="s">
        <v>39</v>
      </c>
    </row>
    <row r="16" spans="1:3">
      <c r="A16" s="4" t="s">
        <v>40</v>
      </c>
      <c r="B16" s="5" t="n">
        <v>82676</v>
      </c>
      <c r="C16" s="5" t="n">
        <v>42212</v>
      </c>
    </row>
    <row r="17" spans="1:3">
      <c r="A17" s="4" t="s">
        <v>41</v>
      </c>
      <c r="B17" s="5" t="n">
        <v>14474</v>
      </c>
      <c r="C17" s="5" t="n">
        <v>9344</v>
      </c>
    </row>
    <row r="18" spans="1:3">
      <c r="A18" s="4" t="s">
        <v>42</v>
      </c>
      <c r="B18" s="5" t="n">
        <v>770</v>
      </c>
      <c r="C18" s="5" t="n">
        <v>1031</v>
      </c>
    </row>
    <row r="19" spans="1:3">
      <c r="A19" s="4" t="s">
        <v>43</v>
      </c>
      <c r="B19" s="5" t="n">
        <v>75259</v>
      </c>
      <c r="C19" s="5" t="n">
        <v>29492</v>
      </c>
    </row>
    <row r="20" spans="1:3">
      <c r="A20" s="4" t="s">
        <v>44</v>
      </c>
      <c r="B20" s="5" t="n">
        <v>52955</v>
      </c>
      <c r="C20" s="5" t="n">
        <v>31200</v>
      </c>
    </row>
    <row r="21" spans="1:3">
      <c r="A21" s="4" t="s">
        <v>45</v>
      </c>
      <c r="B21" s="5" t="n">
        <v>34268</v>
      </c>
      <c r="C21" s="5" t="n">
        <v>18729</v>
      </c>
    </row>
    <row r="22" spans="1:3">
      <c r="A22" s="4" t="s">
        <v>46</v>
      </c>
      <c r="B22" s="5" t="n">
        <v>17633</v>
      </c>
      <c r="C22" s="5" t="n">
        <v>17235</v>
      </c>
    </row>
    <row r="23" spans="1:3">
      <c r="A23" s="4" t="s">
        <v>47</v>
      </c>
      <c r="B23" s="5" t="n">
        <v>37315</v>
      </c>
      <c r="C23" s="5" t="n">
        <v>25892</v>
      </c>
    </row>
    <row r="24" spans="1:3">
      <c r="A24" s="4" t="s">
        <v>48</v>
      </c>
      <c r="B24" s="5" t="n">
        <v>15246</v>
      </c>
      <c r="C24" s="5" t="n">
        <v>6507</v>
      </c>
    </row>
    <row r="25" spans="1:3">
      <c r="A25" s="4" t="s">
        <v>49</v>
      </c>
      <c r="B25" s="5" t="n">
        <v>18662</v>
      </c>
      <c r="C25" s="5" t="n">
        <v>55833</v>
      </c>
    </row>
    <row r="26" spans="1:3">
      <c r="A26" s="4" t="s">
        <v>50</v>
      </c>
      <c r="B26" s="5" t="n">
        <v>349258</v>
      </c>
      <c r="C26" s="5" t="n">
        <v>237475</v>
      </c>
    </row>
    <row r="27" spans="1:3">
      <c r="A27" s="4" t="s">
        <v>51</v>
      </c>
      <c r="B27" s="5" t="n">
        <v>1278306</v>
      </c>
      <c r="C27" s="5" t="n">
        <v>983502</v>
      </c>
    </row>
    <row r="28" spans="1:3">
      <c r="A28" s="4" t="s">
        <v>52</v>
      </c>
      <c r="B28" s="5" t="n">
        <v>25242</v>
      </c>
      <c r="C28" s="5" t="n">
        <v>18439</v>
      </c>
    </row>
    <row r="29" spans="1:3">
      <c r="A29" s="4" t="s">
        <v>53</v>
      </c>
      <c r="B29" s="5" t="n">
        <v>29717</v>
      </c>
      <c r="C29" s="5" t="n">
        <v>28712</v>
      </c>
    </row>
    <row r="30" spans="1:3">
      <c r="A30" s="4" t="s">
        <v>54</v>
      </c>
      <c r="B30" s="5" t="n">
        <v>35124</v>
      </c>
      <c r="C30" s="5" t="n">
        <v>26223</v>
      </c>
    </row>
    <row r="31" spans="1:3">
      <c r="A31" s="4" t="s">
        <v>55</v>
      </c>
      <c r="B31" s="5" t="n">
        <v>3063</v>
      </c>
      <c r="C31" s="5" t="n">
        <v>3063</v>
      </c>
    </row>
    <row r="32" spans="1:3">
      <c r="A32" s="4" t="s">
        <v>56</v>
      </c>
      <c r="B32" s="5" t="n">
        <v>15811</v>
      </c>
      <c r="C32" s="5" t="n">
        <v>11973</v>
      </c>
    </row>
    <row r="33" spans="1:3">
      <c r="A33" s="4" t="s">
        <v>57</v>
      </c>
      <c r="B33" s="5" t="n">
        <v>1736521</v>
      </c>
      <c r="C33" s="5" t="n">
        <v>1309387</v>
      </c>
    </row>
    <row r="34" spans="1:3">
      <c r="A34" s="4" t="s">
        <v>58</v>
      </c>
      <c r="B34" s="4" t="s">
        <v>59</v>
      </c>
      <c r="C34" s="4" t="s">
        <v>59</v>
      </c>
    </row>
    <row r="35" spans="1:3">
      <c r="A35" s="3" t="s">
        <v>60</v>
      </c>
    </row>
    <row r="36" spans="1:3">
      <c r="A36" s="4" t="s">
        <v>61</v>
      </c>
      <c r="B36" s="5" t="n">
        <v>15</v>
      </c>
    </row>
    <row r="37" spans="1:3">
      <c r="A37" s="4" t="s">
        <v>62</v>
      </c>
      <c r="B37" s="5" t="n">
        <v>1</v>
      </c>
    </row>
    <row r="38" spans="1:3">
      <c r="A38" s="4" t="s">
        <v>63</v>
      </c>
      <c r="B38" s="5" t="n">
        <v>482018</v>
      </c>
      <c r="C38" s="5" t="n">
        <v>-57389</v>
      </c>
    </row>
    <row r="39" spans="1:3">
      <c r="A39" s="4" t="s">
        <v>64</v>
      </c>
      <c r="B39" s="5" t="n">
        <v>31788</v>
      </c>
      <c r="C39" s="5" t="n">
        <v>27342</v>
      </c>
    </row>
    <row r="40" spans="1:3">
      <c r="A40" s="4" t="s">
        <v>65</v>
      </c>
      <c r="B40" s="5" t="n">
        <v>-455976</v>
      </c>
      <c r="C40" s="5" t="n">
        <v>-293968</v>
      </c>
    </row>
    <row r="41" spans="1:3">
      <c r="A41" s="3" t="s">
        <v>66</v>
      </c>
    </row>
    <row r="42" spans="1:3">
      <c r="A42" s="4" t="s">
        <v>67</v>
      </c>
      <c r="B42" s="5" t="n">
        <v>-2291</v>
      </c>
      <c r="C42" s="5" t="n">
        <v>-3547</v>
      </c>
    </row>
    <row r="43" spans="1:3">
      <c r="A43" s="4" t="s">
        <v>68</v>
      </c>
      <c r="B43" s="5" t="n">
        <v>-13839</v>
      </c>
      <c r="C43" s="5" t="n">
        <v>-12339</v>
      </c>
    </row>
    <row r="44" spans="1:3">
      <c r="A44" s="4" t="s">
        <v>69</v>
      </c>
      <c r="B44" s="5" t="n">
        <v>-16130</v>
      </c>
      <c r="C44" s="5" t="n">
        <v>-15886</v>
      </c>
    </row>
    <row r="45" spans="1:3">
      <c r="A45" s="4" t="s">
        <v>70</v>
      </c>
      <c r="B45" s="5" t="n">
        <v>41716</v>
      </c>
      <c r="C45" s="5" t="n">
        <v>-339901</v>
      </c>
    </row>
    <row r="46" spans="1:3">
      <c r="A46" s="4" t="s">
        <v>71</v>
      </c>
      <c r="B46" s="7" t="n">
        <v>1778237</v>
      </c>
      <c r="C46" s="7" t="n">
        <v>96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39</v>
      </c>
      <c r="B12" s="4" t="s">
        <v>266</v>
      </c>
    </row>
    <row r="13" spans="1:2">
      <c r="A13" s="4" t="s">
        <v>267</v>
      </c>
      <c r="B13" s="4" t="s">
        <v>268</v>
      </c>
    </row>
    <row r="14" spans="1:2">
      <c r="A14" s="4" t="s">
        <v>269</v>
      </c>
      <c r="B14" s="4" t="s">
        <v>270</v>
      </c>
    </row>
    <row r="15" spans="1:2">
      <c r="A15" s="4" t="s">
        <v>271</v>
      </c>
      <c r="B15" s="4" t="s">
        <v>272</v>
      </c>
    </row>
    <row r="16" spans="1:2">
      <c r="A16" s="4" t="s">
        <v>273</v>
      </c>
      <c r="B1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5</v>
      </c>
    </row>
    <row r="2" spans="1:3">
      <c r="A2" s="3" t="s">
        <v>73</v>
      </c>
    </row>
    <row r="3" spans="1:3">
      <c r="A3" s="4" t="s">
        <v>74</v>
      </c>
      <c r="B3" s="7" t="n">
        <v>3942</v>
      </c>
      <c r="C3" s="7" t="n">
        <v>3219</v>
      </c>
    </row>
    <row r="4" spans="1:3">
      <c r="A4" s="4" t="s">
        <v>75</v>
      </c>
      <c r="B4" s="8" t="n">
        <v>0.0001</v>
      </c>
      <c r="C4" s="8" t="n">
        <v>0.0001</v>
      </c>
    </row>
    <row r="5" spans="1:3">
      <c r="A5" s="4" t="s">
        <v>76</v>
      </c>
      <c r="B5" s="5" t="n">
        <v>1600000000</v>
      </c>
      <c r="C5" s="5" t="n">
        <v>1600000000</v>
      </c>
    </row>
    <row r="6" spans="1:3">
      <c r="A6" s="4" t="s">
        <v>77</v>
      </c>
      <c r="B6" s="5" t="n">
        <v>150578451</v>
      </c>
      <c r="C6" s="5" t="n">
        <v>64024557</v>
      </c>
    </row>
    <row r="7" spans="1:3">
      <c r="A7" s="4" t="s">
        <v>78</v>
      </c>
      <c r="B7" s="5" t="n">
        <v>150578451</v>
      </c>
      <c r="C7" s="5" t="n">
        <v>64024557</v>
      </c>
    </row>
    <row r="8" spans="1:3">
      <c r="A8" s="4" t="s">
        <v>79</v>
      </c>
      <c r="B8" s="8" t="n">
        <v>0.0001</v>
      </c>
      <c r="C8" s="8" t="n">
        <v>0.0001</v>
      </c>
    </row>
    <row r="9" spans="1:3">
      <c r="A9" s="4" t="s">
        <v>80</v>
      </c>
      <c r="B9" s="5" t="n">
        <v>20000000</v>
      </c>
      <c r="C9" s="5" t="n">
        <v>20000000</v>
      </c>
    </row>
    <row r="10" spans="1:3">
      <c r="A10" s="4" t="s">
        <v>81</v>
      </c>
      <c r="B10" s="5" t="n">
        <v>6194233</v>
      </c>
      <c r="C10" s="5" t="n">
        <v>0</v>
      </c>
    </row>
    <row r="11" spans="1:3">
      <c r="A11" s="4" t="s">
        <v>82</v>
      </c>
      <c r="B11" s="5" t="n">
        <v>6194233</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3"/>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23</v>
      </c>
      <c r="B1" s="2" t="s">
        <v>1</v>
      </c>
    </row>
    <row r="2" spans="1:2">
      <c r="B2" s="2" t="s">
        <v>324</v>
      </c>
    </row>
    <row r="3" spans="1:2">
      <c r="A3" s="3" t="s">
        <v>213</v>
      </c>
    </row>
    <row r="4" spans="1:2">
      <c r="A4" s="4" t="s">
        <v>325</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38393</v>
      </c>
      <c r="C4" s="7" t="n">
        <v>186373</v>
      </c>
      <c r="D4" s="7" t="n">
        <v>766035</v>
      </c>
      <c r="E4" s="7" t="n">
        <v>577527</v>
      </c>
    </row>
    <row r="5" spans="1:5">
      <c r="A5" s="4" t="s">
        <v>88</v>
      </c>
      <c r="B5" s="5" t="n">
        <v>255116</v>
      </c>
      <c r="C5" s="5" t="n">
        <v>121780</v>
      </c>
      <c r="D5" s="5" t="n">
        <v>539242</v>
      </c>
      <c r="E5" s="5" t="n">
        <v>377700</v>
      </c>
    </row>
    <row r="6" spans="1:5">
      <c r="A6" s="4" t="s">
        <v>89</v>
      </c>
      <c r="B6" s="5" t="n">
        <v>83277</v>
      </c>
      <c r="C6" s="5" t="n">
        <v>64593</v>
      </c>
      <c r="D6" s="5" t="n">
        <v>226793</v>
      </c>
      <c r="E6" s="5" t="n">
        <v>199827</v>
      </c>
    </row>
    <row r="7" spans="1:5">
      <c r="A7" s="4" t="s">
        <v>90</v>
      </c>
      <c r="B7" s="5" t="n">
        <v>102048</v>
      </c>
      <c r="C7" s="5" t="n">
        <v>30829</v>
      </c>
      <c r="D7" s="5" t="n">
        <v>172626</v>
      </c>
      <c r="E7" s="5" t="n">
        <v>95385</v>
      </c>
    </row>
    <row r="8" spans="1:5">
      <c r="A8" s="4" t="s">
        <v>91</v>
      </c>
      <c r="B8" s="5" t="n">
        <v>28052</v>
      </c>
      <c r="C8" s="5" t="n">
        <v>18761</v>
      </c>
      <c r="D8" s="5" t="n">
        <v>70779</v>
      </c>
      <c r="E8" s="5" t="n">
        <v>58463</v>
      </c>
    </row>
    <row r="9" spans="1:5">
      <c r="A9" s="4" t="s">
        <v>92</v>
      </c>
      <c r="B9" s="5" t="n">
        <v>26892</v>
      </c>
      <c r="C9" s="5" t="n">
        <v>2448</v>
      </c>
      <c r="D9" s="5" t="n">
        <v>31733</v>
      </c>
      <c r="E9" s="5" t="n">
        <v>7372</v>
      </c>
    </row>
    <row r="10" spans="1:5">
      <c r="A10" s="4" t="s">
        <v>93</v>
      </c>
      <c r="B10" s="5" t="n">
        <v>-73715</v>
      </c>
      <c r="C10" s="5" t="n">
        <v>12555</v>
      </c>
      <c r="D10" s="5" t="n">
        <v>-48345</v>
      </c>
      <c r="E10" s="5" t="n">
        <v>38607</v>
      </c>
    </row>
    <row r="11" spans="1:5">
      <c r="A11" s="3" t="s">
        <v>94</v>
      </c>
    </row>
    <row r="12" spans="1:5">
      <c r="A12" s="4" t="s">
        <v>95</v>
      </c>
      <c r="B12" s="5" t="n">
        <v>37652</v>
      </c>
      <c r="C12" s="5" t="n">
        <v>27399</v>
      </c>
      <c r="D12" s="5" t="n">
        <v>91740</v>
      </c>
      <c r="E12" s="5" t="n">
        <v>81712</v>
      </c>
    </row>
    <row r="13" spans="1:5">
      <c r="A13" s="4" t="s">
        <v>96</v>
      </c>
      <c r="B13" s="5" t="n">
        <v>35512</v>
      </c>
      <c r="D13" s="5" t="n">
        <v>35512</v>
      </c>
    </row>
    <row r="14" spans="1:5">
      <c r="A14" s="4" t="s">
        <v>97</v>
      </c>
      <c r="B14" s="5" t="n">
        <v>563</v>
      </c>
      <c r="C14" s="5" t="n">
        <v>711</v>
      </c>
      <c r="D14" s="5" t="n">
        <v>2960</v>
      </c>
      <c r="E14" s="5" t="n">
        <v>283</v>
      </c>
    </row>
    <row r="15" spans="1:5">
      <c r="A15" s="4" t="s">
        <v>98</v>
      </c>
      <c r="B15" s="5" t="n">
        <v>-147442</v>
      </c>
      <c r="C15" s="5" t="n">
        <v>-15555</v>
      </c>
      <c r="D15" s="5" t="n">
        <v>-178557</v>
      </c>
      <c r="E15" s="5" t="n">
        <v>-43388</v>
      </c>
    </row>
    <row r="16" spans="1:5">
      <c r="A16" s="4" t="s">
        <v>99</v>
      </c>
      <c r="B16" s="5" t="n">
        <v>37002</v>
      </c>
      <c r="C16" s="5" t="n">
        <v>3757</v>
      </c>
      <c r="D16" s="5" t="n">
        <v>32924</v>
      </c>
      <c r="E16" s="5" t="n">
        <v>9969</v>
      </c>
    </row>
    <row r="17" spans="1:5">
      <c r="A17" s="4" t="s">
        <v>100</v>
      </c>
      <c r="B17" s="5" t="n">
        <v>-110440</v>
      </c>
      <c r="C17" s="5" t="n">
        <v>-11798</v>
      </c>
      <c r="D17" s="5" t="n">
        <v>-145633</v>
      </c>
      <c r="E17" s="5" t="n">
        <v>-33419</v>
      </c>
    </row>
    <row r="18" spans="1:5">
      <c r="A18" s="4" t="s">
        <v>101</v>
      </c>
      <c r="B18" s="5" t="n">
        <v>-16375</v>
      </c>
      <c r="D18" s="5" t="n">
        <v>-16375</v>
      </c>
    </row>
    <row r="19" spans="1:5">
      <c r="A19" s="4" t="s">
        <v>102</v>
      </c>
      <c r="B19" s="5" t="n">
        <v>-1225</v>
      </c>
      <c r="D19" s="5" t="n">
        <v>-1225</v>
      </c>
    </row>
    <row r="20" spans="1:5">
      <c r="A20" s="4" t="s">
        <v>103</v>
      </c>
      <c r="B20" s="7" t="n">
        <v>-128040</v>
      </c>
      <c r="C20" s="7" t="n">
        <v>-11798</v>
      </c>
      <c r="D20" s="7" t="n">
        <v>-163233</v>
      </c>
      <c r="E20" s="7" t="n">
        <v>-33419</v>
      </c>
    </row>
    <row r="21" spans="1:5">
      <c r="A21" s="3" t="s">
        <v>104</v>
      </c>
    </row>
    <row r="22" spans="1:5">
      <c r="A22" s="4" t="s">
        <v>105</v>
      </c>
      <c r="B22" s="9" t="n">
        <v>-0.92</v>
      </c>
      <c r="C22" s="9" t="n">
        <v>-0.18</v>
      </c>
      <c r="D22" s="9" t="n">
        <v>-1.76</v>
      </c>
      <c r="E22" s="9"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1"/>
    <col customWidth="1" max="6" min="6" width="24"/>
  </cols>
  <sheetData>
    <row r="1" spans="1:6">
      <c r="A1" s="1" t="s">
        <v>326</v>
      </c>
      <c r="B1" s="2" t="s">
        <v>84</v>
      </c>
      <c r="D1" s="2" t="s">
        <v>1</v>
      </c>
    </row>
    <row r="2" spans="1:6">
      <c r="B2" s="2" t="s">
        <v>327</v>
      </c>
      <c r="C2" s="2" t="s">
        <v>327</v>
      </c>
      <c r="D2" s="2" t="s">
        <v>328</v>
      </c>
      <c r="E2" s="2" t="s">
        <v>329</v>
      </c>
      <c r="F2" s="2" t="s">
        <v>330</v>
      </c>
    </row>
    <row r="3" spans="1:6">
      <c r="A3" s="4" t="s">
        <v>331</v>
      </c>
      <c r="B3" s="8" t="n">
        <v>0.0001</v>
      </c>
      <c r="C3" s="8" t="n">
        <v>0.0001</v>
      </c>
      <c r="D3" s="8" t="n">
        <v>0.0001</v>
      </c>
      <c r="F3" s="8" t="n">
        <v>0.0001</v>
      </c>
    </row>
    <row r="4" spans="1:6">
      <c r="A4" s="3" t="s">
        <v>256</v>
      </c>
    </row>
    <row r="5" spans="1:6">
      <c r="A5" s="4" t="s">
        <v>332</v>
      </c>
      <c r="D5" s="5" t="n">
        <v>3</v>
      </c>
    </row>
    <row r="6" spans="1:6">
      <c r="A6" s="4" t="s">
        <v>333</v>
      </c>
    </row>
    <row r="7" spans="1:6">
      <c r="A7" s="4" t="s">
        <v>334</v>
      </c>
      <c r="E7" s="7" t="n">
        <v>27</v>
      </c>
    </row>
    <row r="8" spans="1:6">
      <c r="A8" s="4" t="s">
        <v>335</v>
      </c>
      <c r="E8" s="10" t="n">
        <v>4.8</v>
      </c>
    </row>
    <row r="9" spans="1:6">
      <c r="A9" s="4" t="s">
        <v>336</v>
      </c>
    </row>
    <row r="10" spans="1:6">
      <c r="A10" s="3" t="s">
        <v>256</v>
      </c>
    </row>
    <row r="11" spans="1:6">
      <c r="A11" s="4" t="s">
        <v>337</v>
      </c>
      <c r="C11" s="4" t="s">
        <v>338</v>
      </c>
    </row>
    <row r="12" spans="1:6">
      <c r="A12" s="4" t="s">
        <v>339</v>
      </c>
    </row>
    <row r="13" spans="1:6">
      <c r="A13" s="3" t="s">
        <v>256</v>
      </c>
    </row>
    <row r="14" spans="1:6">
      <c r="A14" s="4" t="s">
        <v>337</v>
      </c>
      <c r="B14" s="4"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258</v>
      </c>
    </row>
    <row r="3" spans="1:3">
      <c r="A3" s="4" t="s">
        <v>28</v>
      </c>
      <c r="B3" s="7" t="n">
        <v>37315</v>
      </c>
      <c r="C3" s="7" t="n">
        <v>25892</v>
      </c>
    </row>
    <row r="4" spans="1:3">
      <c r="A4" s="4" t="s">
        <v>342</v>
      </c>
      <c r="B4" s="7" t="n">
        <v>19200</v>
      </c>
      <c r="C4" s="7" t="n">
        <v>17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260</v>
      </c>
    </row>
    <row r="4" spans="1:2">
      <c r="A4" s="4" t="s">
        <v>345</v>
      </c>
      <c r="B4" s="4" t="s">
        <v>346</v>
      </c>
    </row>
    <row r="5" spans="1:2">
      <c r="A5" s="4" t="s">
        <v>347</v>
      </c>
    </row>
    <row r="6" spans="1:2">
      <c r="A6" s="3" t="s">
        <v>260</v>
      </c>
    </row>
    <row r="7" spans="1:2">
      <c r="A7" s="4" t="s">
        <v>345</v>
      </c>
      <c r="B7" s="4" t="s">
        <v>348</v>
      </c>
    </row>
    <row r="8" spans="1:2">
      <c r="A8" s="4" t="s">
        <v>349</v>
      </c>
    </row>
    <row r="9" spans="1:2">
      <c r="A9" s="3" t="s">
        <v>260</v>
      </c>
    </row>
    <row r="10" spans="1:2">
      <c r="A10" s="4" t="s">
        <v>345</v>
      </c>
      <c r="B10" s="4" t="s">
        <v>348</v>
      </c>
    </row>
    <row r="11" spans="1:2">
      <c r="A11" s="4" t="s">
        <v>350</v>
      </c>
    </row>
    <row r="12" spans="1:2">
      <c r="A12" s="3" t="s">
        <v>260</v>
      </c>
    </row>
    <row r="13" spans="1:2">
      <c r="A13" s="4" t="s">
        <v>345</v>
      </c>
      <c r="B13" s="4" t="s">
        <v>351</v>
      </c>
    </row>
    <row r="14" spans="1:2">
      <c r="A14" s="4" t="s">
        <v>352</v>
      </c>
    </row>
    <row r="15" spans="1:2">
      <c r="A15" s="3" t="s">
        <v>260</v>
      </c>
    </row>
    <row r="16" spans="1:2">
      <c r="A16" s="4" t="s">
        <v>353</v>
      </c>
      <c r="B16" s="4" t="s">
        <v>354</v>
      </c>
    </row>
    <row r="17" spans="1:2">
      <c r="A17" s="4" t="s">
        <v>355</v>
      </c>
    </row>
    <row r="18" spans="1:2">
      <c r="A18" s="3" t="s">
        <v>260</v>
      </c>
    </row>
    <row r="19" spans="1:2">
      <c r="A19" s="4" t="s">
        <v>353</v>
      </c>
      <c r="B19" s="4" t="s">
        <v>356</v>
      </c>
    </row>
    <row r="20" spans="1:2">
      <c r="A20" s="4" t="s">
        <v>357</v>
      </c>
    </row>
    <row r="21" spans="1:2">
      <c r="A21" s="3" t="s">
        <v>260</v>
      </c>
    </row>
    <row r="22" spans="1:2">
      <c r="A22" s="4" t="s">
        <v>353</v>
      </c>
      <c r="B22" s="4" t="s">
        <v>356</v>
      </c>
    </row>
    <row r="23" spans="1:2">
      <c r="A23" s="4" t="s">
        <v>358</v>
      </c>
    </row>
    <row r="24" spans="1:2">
      <c r="A24" s="3" t="s">
        <v>260</v>
      </c>
    </row>
    <row r="25" spans="1:2">
      <c r="A25" s="4" t="s">
        <v>345</v>
      </c>
      <c r="B25" s="4" t="s">
        <v>356</v>
      </c>
    </row>
    <row r="26" spans="1:2">
      <c r="A26" s="4" t="s">
        <v>359</v>
      </c>
    </row>
    <row r="27" spans="1:2">
      <c r="A27" s="3" t="s">
        <v>260</v>
      </c>
    </row>
    <row r="28" spans="1:2">
      <c r="A28" s="4" t="s">
        <v>360</v>
      </c>
      <c r="B28" s="5" t="n">
        <v>2</v>
      </c>
    </row>
    <row r="29" spans="1:2">
      <c r="A29" s="4" t="s">
        <v>361</v>
      </c>
    </row>
    <row r="30" spans="1:2">
      <c r="A30" s="3" t="s">
        <v>260</v>
      </c>
    </row>
    <row r="31" spans="1:2">
      <c r="A31" s="4" t="s">
        <v>345</v>
      </c>
      <c r="B31" s="4" t="s">
        <v>362</v>
      </c>
    </row>
    <row r="32" spans="1:2">
      <c r="A32" s="4" t="s">
        <v>363</v>
      </c>
    </row>
    <row r="33" spans="1:2">
      <c r="A33" s="3" t="s">
        <v>260</v>
      </c>
    </row>
    <row r="34" spans="1:2">
      <c r="A34" s="4" t="s">
        <v>364</v>
      </c>
      <c r="B34" s="5" t="n">
        <v>4</v>
      </c>
    </row>
    <row r="35" spans="1:2">
      <c r="A35" s="4" t="s">
        <v>365</v>
      </c>
    </row>
    <row r="36" spans="1:2">
      <c r="A36" s="3" t="s">
        <v>260</v>
      </c>
    </row>
    <row r="37" spans="1:2">
      <c r="A37" s="4" t="s">
        <v>345</v>
      </c>
      <c r="B3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7</v>
      </c>
      <c r="B1" s="2" t="s">
        <v>1</v>
      </c>
    </row>
    <row r="2" spans="1:2">
      <c r="B2" s="2" t="s">
        <v>2</v>
      </c>
    </row>
    <row r="3" spans="1:2">
      <c r="A3" s="4" t="s">
        <v>368</v>
      </c>
    </row>
    <row r="4" spans="1:2">
      <c r="A4" s="3" t="s">
        <v>267</v>
      </c>
    </row>
    <row r="5" spans="1:2">
      <c r="A5" s="4" t="s">
        <v>369</v>
      </c>
      <c r="B5" s="4" t="s">
        <v>356</v>
      </c>
    </row>
    <row r="6" spans="1:2">
      <c r="A6" s="4" t="s">
        <v>370</v>
      </c>
    </row>
    <row r="7" spans="1:2">
      <c r="A7" s="3" t="s">
        <v>267</v>
      </c>
    </row>
    <row r="8" spans="1:2">
      <c r="A8" s="4" t="s">
        <v>369</v>
      </c>
      <c r="B8"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372</v>
      </c>
      <c r="C1" s="2" t="s">
        <v>2</v>
      </c>
      <c r="D1" s="2" t="s">
        <v>85</v>
      </c>
      <c r="E1" s="2" t="s">
        <v>2</v>
      </c>
      <c r="F1" s="2" t="s">
        <v>85</v>
      </c>
      <c r="G1" s="2" t="s">
        <v>25</v>
      </c>
    </row>
    <row r="2" spans="1:7">
      <c r="A2" s="3" t="s">
        <v>269</v>
      </c>
    </row>
    <row r="3" spans="1:7">
      <c r="A3" s="4" t="s">
        <v>79</v>
      </c>
      <c r="C3" s="8" t="n">
        <v>0.0001</v>
      </c>
      <c r="E3" s="8" t="n">
        <v>0.0001</v>
      </c>
      <c r="G3" s="8" t="n">
        <v>0.0001</v>
      </c>
    </row>
    <row r="4" spans="1:7">
      <c r="A4" s="4" t="s">
        <v>373</v>
      </c>
      <c r="C4" s="7" t="n">
        <v>1225</v>
      </c>
      <c r="E4" s="7" t="n">
        <v>1225</v>
      </c>
    </row>
    <row r="5" spans="1:7">
      <c r="A5" s="3" t="s">
        <v>271</v>
      </c>
    </row>
    <row r="6" spans="1:7">
      <c r="A6" s="4" t="s">
        <v>103</v>
      </c>
      <c r="C6" s="7" t="n">
        <v>-128040</v>
      </c>
      <c r="D6" s="7" t="n">
        <v>-11798</v>
      </c>
      <c r="E6" s="7" t="n">
        <v>-163233</v>
      </c>
      <c r="F6" s="7" t="n">
        <v>-33419</v>
      </c>
    </row>
    <row r="7" spans="1:7">
      <c r="A7" s="4" t="s">
        <v>374</v>
      </c>
      <c r="C7" s="5" t="n">
        <v>138895681</v>
      </c>
      <c r="D7" s="5" t="n">
        <v>64024557</v>
      </c>
      <c r="E7" s="5" t="n">
        <v>92512729</v>
      </c>
      <c r="F7" s="5" t="n">
        <v>64024557</v>
      </c>
    </row>
    <row r="8" spans="1:7">
      <c r="A8" s="4" t="s">
        <v>105</v>
      </c>
      <c r="C8" s="9" t="n">
        <v>-0.92</v>
      </c>
      <c r="D8" s="9" t="n">
        <v>-0.18</v>
      </c>
      <c r="E8" s="9" t="n">
        <v>-1.76</v>
      </c>
      <c r="F8" s="9" t="n">
        <v>-0.52</v>
      </c>
    </row>
    <row r="9" spans="1:7">
      <c r="A9" s="4" t="s">
        <v>116</v>
      </c>
    </row>
    <row r="10" spans="1:7">
      <c r="A10" s="3" t="s">
        <v>269</v>
      </c>
    </row>
    <row r="11" spans="1:7">
      <c r="A11" s="4" t="s">
        <v>79</v>
      </c>
      <c r="C11" s="8" t="n">
        <v>0.0001</v>
      </c>
      <c r="E11" s="8" t="n">
        <v>0.0001</v>
      </c>
    </row>
    <row r="12" spans="1:7">
      <c r="A12" s="3" t="s">
        <v>271</v>
      </c>
    </row>
    <row r="13" spans="1:7">
      <c r="A13" s="4" t="s">
        <v>375</v>
      </c>
      <c r="E13" s="5" t="n">
        <v>7573066</v>
      </c>
    </row>
    <row r="14" spans="1:7">
      <c r="A14" s="4" t="s">
        <v>376</v>
      </c>
    </row>
    <row r="15" spans="1:7">
      <c r="A15" s="3" t="s">
        <v>271</v>
      </c>
    </row>
    <row r="16" spans="1:7">
      <c r="A16" s="4" t="s">
        <v>375</v>
      </c>
      <c r="B16" s="5" t="n">
        <v>3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77</v>
      </c>
      <c r="B1" s="2" t="s">
        <v>372</v>
      </c>
      <c r="C1" s="2" t="s">
        <v>2</v>
      </c>
      <c r="D1" s="2" t="s">
        <v>25</v>
      </c>
      <c r="E1" s="2" t="s">
        <v>378</v>
      </c>
    </row>
    <row r="2" spans="1:5">
      <c r="A2" s="3" t="s">
        <v>379</v>
      </c>
    </row>
    <row r="3" spans="1:5">
      <c r="A3" s="4" t="s">
        <v>78</v>
      </c>
      <c r="B3" s="5" t="n">
        <v>146910648</v>
      </c>
      <c r="C3" s="5" t="n">
        <v>150578451</v>
      </c>
      <c r="D3" s="5" t="n">
        <v>64024557</v>
      </c>
    </row>
    <row r="4" spans="1:5">
      <c r="A4" s="4" t="s">
        <v>82</v>
      </c>
      <c r="B4" s="5" t="n">
        <v>9194233</v>
      </c>
      <c r="C4" s="5" t="n">
        <v>6194233</v>
      </c>
      <c r="D4" s="5" t="n">
        <v>0</v>
      </c>
    </row>
    <row r="5" spans="1:5">
      <c r="A5" s="4" t="s">
        <v>380</v>
      </c>
      <c r="C5" s="7" t="n">
        <v>69300</v>
      </c>
    </row>
    <row r="6" spans="1:5">
      <c r="A6" s="3" t="s">
        <v>381</v>
      </c>
    </row>
    <row r="7" spans="1:5">
      <c r="A7" s="4" t="s">
        <v>34</v>
      </c>
      <c r="C7" s="7" t="n">
        <v>776010</v>
      </c>
      <c r="D7" s="7" t="n">
        <v>373291</v>
      </c>
      <c r="E7" s="7" t="n">
        <v>359459</v>
      </c>
    </row>
    <row r="8" spans="1:5">
      <c r="A8" s="4" t="s">
        <v>376</v>
      </c>
    </row>
    <row r="9" spans="1:5">
      <c r="A9" s="3" t="s">
        <v>379</v>
      </c>
    </row>
    <row r="10" spans="1:5">
      <c r="A10" s="4" t="s">
        <v>382</v>
      </c>
      <c r="B10" s="5" t="n">
        <v>35000000</v>
      </c>
      <c r="C10" s="5" t="n">
        <v>35000000</v>
      </c>
    </row>
    <row r="11" spans="1:5">
      <c r="A11" s="4" t="s">
        <v>383</v>
      </c>
    </row>
    <row r="12" spans="1:5">
      <c r="A12" s="3" t="s">
        <v>379</v>
      </c>
    </row>
    <row r="13" spans="1:5">
      <c r="A13" s="4" t="s">
        <v>384</v>
      </c>
      <c r="B13" s="7" t="n">
        <v>1400000</v>
      </c>
    </row>
    <row r="14" spans="1:5">
      <c r="A14" s="4" t="s">
        <v>339</v>
      </c>
    </row>
    <row r="15" spans="1:5">
      <c r="A15" s="3" t="s">
        <v>379</v>
      </c>
    </row>
    <row r="16" spans="1:5">
      <c r="A16" s="4" t="s">
        <v>384</v>
      </c>
      <c r="B16" s="7" t="n">
        <v>420500</v>
      </c>
    </row>
    <row r="17" spans="1:5">
      <c r="A17" s="4" t="s">
        <v>385</v>
      </c>
      <c r="B17" s="4" t="s">
        <v>386</v>
      </c>
    </row>
    <row r="18" spans="1:5">
      <c r="A18" s="4" t="s">
        <v>387</v>
      </c>
      <c r="B18" s="5" t="n">
        <v>30600000</v>
      </c>
    </row>
    <row r="19" spans="1:5">
      <c r="A19" s="4" t="s">
        <v>388</v>
      </c>
      <c r="B19" s="7" t="n">
        <v>244800</v>
      </c>
    </row>
    <row r="20" spans="1:5">
      <c r="A20" s="4" t="s">
        <v>380</v>
      </c>
      <c r="B20" s="5" t="n">
        <v>10300</v>
      </c>
    </row>
    <row r="21" spans="1:5">
      <c r="A21" s="4" t="s">
        <v>389</v>
      </c>
      <c r="B21" s="5" t="n">
        <v>1000</v>
      </c>
    </row>
    <row r="22" spans="1:5">
      <c r="A22" s="3" t="s">
        <v>381</v>
      </c>
    </row>
    <row r="23" spans="1:5">
      <c r="A23" s="4" t="s">
        <v>390</v>
      </c>
      <c r="B23" s="5" t="n">
        <v>8428</v>
      </c>
    </row>
    <row r="24" spans="1:5">
      <c r="A24" s="4" t="s">
        <v>170</v>
      </c>
      <c r="B24" s="5" t="n">
        <v>87474</v>
      </c>
    </row>
    <row r="25" spans="1:5">
      <c r="A25" s="4" t="s">
        <v>391</v>
      </c>
      <c r="B25" s="5" t="n">
        <v>1245</v>
      </c>
    </row>
    <row r="26" spans="1:5">
      <c r="A26" s="4" t="s">
        <v>392</v>
      </c>
      <c r="B26" s="5" t="n">
        <v>13974</v>
      </c>
    </row>
    <row r="27" spans="1:5">
      <c r="A27" s="4" t="s">
        <v>33</v>
      </c>
      <c r="B27" s="5" t="n">
        <v>60657</v>
      </c>
    </row>
    <row r="28" spans="1:5">
      <c r="A28" s="4" t="s">
        <v>393</v>
      </c>
      <c r="B28" s="5" t="n">
        <v>251060</v>
      </c>
    </row>
    <row r="29" spans="1:5">
      <c r="A29" s="4" t="s">
        <v>394</v>
      </c>
      <c r="B29" s="5" t="n">
        <v>2723</v>
      </c>
    </row>
    <row r="30" spans="1:5">
      <c r="A30" s="4" t="s">
        <v>37</v>
      </c>
      <c r="B30" s="5" t="n">
        <v>93</v>
      </c>
    </row>
    <row r="31" spans="1:5">
      <c r="A31" s="4" t="s">
        <v>34</v>
      </c>
      <c r="B31" s="5" t="n">
        <v>405141</v>
      </c>
    </row>
    <row r="32" spans="1:5">
      <c r="A32" s="4" t="s">
        <v>395</v>
      </c>
      <c r="B32" s="5" t="n">
        <v>830795</v>
      </c>
    </row>
    <row r="33" spans="1:5">
      <c r="A33" s="3" t="s">
        <v>396</v>
      </c>
    </row>
    <row r="34" spans="1:5">
      <c r="A34" s="4" t="s">
        <v>40</v>
      </c>
      <c r="B34" s="5" t="n">
        <v>-29444</v>
      </c>
    </row>
    <row r="35" spans="1:5">
      <c r="A35" s="4" t="s">
        <v>397</v>
      </c>
      <c r="B35" s="5" t="n">
        <v>-11335</v>
      </c>
    </row>
    <row r="36" spans="1:5">
      <c r="A36" s="4" t="s">
        <v>43</v>
      </c>
      <c r="B36" s="5" t="n">
        <v>-30432</v>
      </c>
    </row>
    <row r="37" spans="1:5">
      <c r="A37" s="4" t="s">
        <v>398</v>
      </c>
      <c r="B37" s="5" t="n">
        <v>-18926</v>
      </c>
    </row>
    <row r="38" spans="1:5">
      <c r="A38" s="4" t="s">
        <v>399</v>
      </c>
      <c r="B38" s="5" t="n">
        <v>-15704</v>
      </c>
    </row>
    <row r="39" spans="1:5">
      <c r="A39" s="4" t="s">
        <v>400</v>
      </c>
      <c r="B39" s="5" t="n">
        <v>-46072</v>
      </c>
    </row>
    <row r="40" spans="1:5">
      <c r="A40" s="4" t="s">
        <v>401</v>
      </c>
      <c r="B40" s="5" t="n">
        <v>-2226</v>
      </c>
    </row>
    <row r="41" spans="1:5">
      <c r="A41" s="4" t="s">
        <v>402</v>
      </c>
      <c r="B41" s="5" t="n">
        <v>-154139</v>
      </c>
    </row>
    <row r="42" spans="1:5">
      <c r="A42" s="4" t="s">
        <v>403</v>
      </c>
      <c r="B42" s="7" t="n">
        <v>6766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26"/>
    <col customWidth="1" max="6" min="6" width="14"/>
    <col customWidth="1" max="7" min="7" width="14"/>
  </cols>
  <sheetData>
    <row r="1" spans="1:7">
      <c r="A1" s="1" t="s">
        <v>404</v>
      </c>
      <c r="B1" s="2" t="s">
        <v>84</v>
      </c>
      <c r="E1" s="2" t="s">
        <v>1</v>
      </c>
    </row>
    <row r="2" spans="1:7">
      <c r="B2" s="2" t="s">
        <v>2</v>
      </c>
      <c r="C2" s="2" t="s">
        <v>2</v>
      </c>
      <c r="D2" s="2" t="s">
        <v>85</v>
      </c>
      <c r="E2" s="2" t="s">
        <v>2</v>
      </c>
      <c r="F2" s="2" t="s">
        <v>85</v>
      </c>
      <c r="G2" s="2" t="s">
        <v>372</v>
      </c>
    </row>
    <row r="3" spans="1:7">
      <c r="A3" s="3" t="s">
        <v>260</v>
      </c>
    </row>
    <row r="4" spans="1:7">
      <c r="A4" s="4" t="s">
        <v>405</v>
      </c>
      <c r="E4" s="4" t="s">
        <v>346</v>
      </c>
    </row>
    <row r="5" spans="1:7">
      <c r="A5" s="4" t="s">
        <v>406</v>
      </c>
      <c r="B5" s="7" t="n">
        <v>251060</v>
      </c>
      <c r="C5" s="7" t="n">
        <v>251060</v>
      </c>
      <c r="E5" s="7" t="n">
        <v>251060</v>
      </c>
    </row>
    <row r="6" spans="1:7">
      <c r="A6" s="4" t="s">
        <v>87</v>
      </c>
      <c r="C6" s="5" t="n">
        <v>338393</v>
      </c>
      <c r="D6" s="7" t="n">
        <v>186373</v>
      </c>
      <c r="E6" s="5" t="n">
        <v>766035</v>
      </c>
      <c r="F6" s="7" t="n">
        <v>577527</v>
      </c>
    </row>
    <row r="7" spans="1:7">
      <c r="A7" s="4" t="s">
        <v>100</v>
      </c>
      <c r="C7" s="5" t="n">
        <v>-147442</v>
      </c>
      <c r="D7" s="5" t="n">
        <v>-15555</v>
      </c>
      <c r="E7" s="5" t="n">
        <v>-178557</v>
      </c>
      <c r="F7" s="5" t="n">
        <v>-43388</v>
      </c>
    </row>
    <row r="8" spans="1:7">
      <c r="A8" s="4" t="s">
        <v>407</v>
      </c>
    </row>
    <row r="9" spans="1:7">
      <c r="A9" s="3" t="s">
        <v>260</v>
      </c>
    </row>
    <row r="10" spans="1:7">
      <c r="A10" s="4" t="s">
        <v>87</v>
      </c>
      <c r="C10" s="5" t="n">
        <v>260019</v>
      </c>
      <c r="D10" s="7" t="n">
        <v>97402</v>
      </c>
      <c r="E10" s="7" t="n">
        <v>525557</v>
      </c>
      <c r="F10" s="7" t="n">
        <v>309112</v>
      </c>
    </row>
    <row r="11" spans="1:7">
      <c r="A11" s="4" t="s">
        <v>347</v>
      </c>
    </row>
    <row r="12" spans="1:7">
      <c r="A12" s="3" t="s">
        <v>260</v>
      </c>
    </row>
    <row r="13" spans="1:7">
      <c r="A13" s="4" t="s">
        <v>405</v>
      </c>
      <c r="E13" s="4" t="s">
        <v>348</v>
      </c>
    </row>
    <row r="14" spans="1:7">
      <c r="A14" s="4" t="s">
        <v>406</v>
      </c>
      <c r="B14" s="5" t="n">
        <v>230000</v>
      </c>
      <c r="C14" s="5" t="n">
        <v>230000</v>
      </c>
      <c r="E14" s="7" t="n">
        <v>230000</v>
      </c>
    </row>
    <row r="15" spans="1:7">
      <c r="A15" s="4" t="s">
        <v>358</v>
      </c>
    </row>
    <row r="16" spans="1:7">
      <c r="A16" s="3" t="s">
        <v>260</v>
      </c>
    </row>
    <row r="17" spans="1:7">
      <c r="A17" s="4" t="s">
        <v>405</v>
      </c>
      <c r="E17" s="4" t="s">
        <v>356</v>
      </c>
    </row>
    <row r="18" spans="1:7">
      <c r="A18" s="4" t="s">
        <v>406</v>
      </c>
      <c r="B18" s="5" t="n">
        <v>1710</v>
      </c>
      <c r="C18" s="5" t="n">
        <v>1710</v>
      </c>
      <c r="E18" s="7" t="n">
        <v>1710</v>
      </c>
    </row>
    <row r="19" spans="1:7">
      <c r="A19" s="4" t="s">
        <v>361</v>
      </c>
    </row>
    <row r="20" spans="1:7">
      <c r="A20" s="3" t="s">
        <v>260</v>
      </c>
    </row>
    <row r="21" spans="1:7">
      <c r="A21" s="4" t="s">
        <v>405</v>
      </c>
      <c r="E21" s="4" t="s">
        <v>362</v>
      </c>
    </row>
    <row r="22" spans="1:7">
      <c r="A22" s="4" t="s">
        <v>406</v>
      </c>
      <c r="B22" s="5" t="n">
        <v>1350</v>
      </c>
      <c r="C22" s="5" t="n">
        <v>1350</v>
      </c>
      <c r="E22" s="7" t="n">
        <v>1350</v>
      </c>
    </row>
    <row r="23" spans="1:7">
      <c r="A23" s="4" t="s">
        <v>408</v>
      </c>
    </row>
    <row r="24" spans="1:7">
      <c r="A24" s="3" t="s">
        <v>260</v>
      </c>
    </row>
    <row r="25" spans="1:7">
      <c r="A25" s="4" t="s">
        <v>409</v>
      </c>
      <c r="G25" s="7" t="n">
        <v>14000</v>
      </c>
    </row>
    <row r="26" spans="1:7">
      <c r="A26" s="4" t="s">
        <v>87</v>
      </c>
      <c r="B26" s="5" t="n">
        <v>134400</v>
      </c>
    </row>
    <row r="27" spans="1:7">
      <c r="A27" s="4" t="s">
        <v>100</v>
      </c>
      <c r="B27" s="5" t="n">
        <v>5000</v>
      </c>
    </row>
    <row r="28" spans="1:7">
      <c r="A28" s="4" t="s">
        <v>410</v>
      </c>
    </row>
    <row r="29" spans="1:7">
      <c r="A29" s="3" t="s">
        <v>260</v>
      </c>
    </row>
    <row r="30" spans="1:7">
      <c r="A30" s="4" t="s">
        <v>405</v>
      </c>
      <c r="E30" s="4" t="s">
        <v>366</v>
      </c>
    </row>
    <row r="31" spans="1:7">
      <c r="A31" s="4" t="s">
        <v>406</v>
      </c>
      <c r="B31" s="7" t="n">
        <v>18000</v>
      </c>
      <c r="C31" s="7" t="n">
        <v>18000</v>
      </c>
      <c r="E31" s="7" t="n">
        <v>18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84</v>
      </c>
      <c r="C1" s="2" t="s">
        <v>1</v>
      </c>
    </row>
    <row r="2" spans="1:4">
      <c r="B2" s="2" t="s">
        <v>2</v>
      </c>
      <c r="C2" s="2" t="s">
        <v>2</v>
      </c>
      <c r="D2" s="2" t="s">
        <v>372</v>
      </c>
    </row>
    <row r="3" spans="1:4">
      <c r="A3" s="3" t="s">
        <v>412</v>
      </c>
    </row>
    <row r="4" spans="1:4">
      <c r="A4" s="4" t="s">
        <v>413</v>
      </c>
      <c r="B4" s="7" t="n">
        <v>69300</v>
      </c>
      <c r="C4" s="7" t="n">
        <v>69300</v>
      </c>
    </row>
    <row r="5" spans="1:4">
      <c r="A5" s="4" t="s">
        <v>414</v>
      </c>
      <c r="C5" s="5" t="n">
        <v>7649</v>
      </c>
    </row>
    <row r="6" spans="1:4">
      <c r="A6" s="4" t="s">
        <v>415</v>
      </c>
      <c r="B6" s="5" t="n">
        <v>40900</v>
      </c>
      <c r="C6" s="5" t="n">
        <v>40900</v>
      </c>
      <c r="D6" s="7" t="n">
        <v>3300</v>
      </c>
    </row>
    <row r="7" spans="1:4">
      <c r="A7" s="4" t="s">
        <v>416</v>
      </c>
    </row>
    <row r="8" spans="1:4">
      <c r="A8" s="3" t="s">
        <v>417</v>
      </c>
    </row>
    <row r="9" spans="1:4">
      <c r="A9" s="4" t="s">
        <v>418</v>
      </c>
      <c r="B9" s="5" t="n">
        <v>4600</v>
      </c>
    </row>
    <row r="10" spans="1:4">
      <c r="A10" s="4" t="s">
        <v>419</v>
      </c>
    </row>
    <row r="11" spans="1:4">
      <c r="A11" s="3" t="s">
        <v>417</v>
      </c>
    </row>
    <row r="12" spans="1:4">
      <c r="A12" s="4" t="s">
        <v>418</v>
      </c>
      <c r="B12" s="7" t="n">
        <v>100</v>
      </c>
    </row>
    <row r="13" spans="1:4">
      <c r="A13" s="4" t="s">
        <v>44</v>
      </c>
    </row>
    <row r="14" spans="1:4">
      <c r="A14" s="3" t="s">
        <v>417</v>
      </c>
    </row>
    <row r="15" spans="1:4">
      <c r="A15" s="4" t="s">
        <v>420</v>
      </c>
      <c r="C15" s="7" t="n">
        <v>2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4</v>
      </c>
      <c r="D1" s="2" t="s">
        <v>1</v>
      </c>
    </row>
    <row r="2" spans="1:5">
      <c r="B2" s="2" t="s">
        <v>2</v>
      </c>
      <c r="C2" s="2" t="s">
        <v>85</v>
      </c>
      <c r="D2" s="2" t="s">
        <v>2</v>
      </c>
      <c r="E2" s="2" t="s">
        <v>85</v>
      </c>
    </row>
    <row r="3" spans="1:5">
      <c r="A3" s="3" t="s">
        <v>422</v>
      </c>
    </row>
    <row r="4" spans="1:5">
      <c r="A4" s="4" t="s">
        <v>423</v>
      </c>
      <c r="B4" s="7" t="n">
        <v>358166</v>
      </c>
      <c r="C4" s="7" t="n">
        <v>350784</v>
      </c>
      <c r="D4" s="7" t="n">
        <v>1069992</v>
      </c>
      <c r="E4" s="7" t="n">
        <v>1082299</v>
      </c>
    </row>
    <row r="5" spans="1:5">
      <c r="A5" s="4" t="s">
        <v>100</v>
      </c>
      <c r="B5" s="7" t="n">
        <v>-47098</v>
      </c>
      <c r="C5" s="7" t="n">
        <v>-24460</v>
      </c>
      <c r="D5" s="7" t="n">
        <v>-64304</v>
      </c>
      <c r="E5" s="7" t="n">
        <v>-1077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2</v>
      </c>
      <c r="C1" s="2" t="s">
        <v>25</v>
      </c>
    </row>
    <row r="2" spans="1:3">
      <c r="A2" s="3" t="s">
        <v>219</v>
      </c>
    </row>
    <row r="3" spans="1:3">
      <c r="A3" s="4" t="s">
        <v>425</v>
      </c>
      <c r="B3" s="7" t="n">
        <v>195437</v>
      </c>
      <c r="C3" s="7" t="n">
        <v>116148</v>
      </c>
    </row>
    <row r="4" spans="1:3">
      <c r="A4" s="4" t="s">
        <v>426</v>
      </c>
      <c r="B4" s="5" t="n">
        <v>31341</v>
      </c>
      <c r="C4" s="5" t="n">
        <v>20982</v>
      </c>
    </row>
    <row r="5" spans="1:3">
      <c r="A5" s="4" t="s">
        <v>427</v>
      </c>
      <c r="B5" s="5" t="n">
        <v>4868</v>
      </c>
      <c r="C5" s="5" t="n">
        <v>4510</v>
      </c>
    </row>
    <row r="6" spans="1:3">
      <c r="A6" s="4" t="s">
        <v>428</v>
      </c>
      <c r="B6" s="5" t="n">
        <v>-3942</v>
      </c>
      <c r="C6" s="5" t="n">
        <v>-3219</v>
      </c>
    </row>
    <row r="7" spans="1:3">
      <c r="A7" s="4" t="s">
        <v>429</v>
      </c>
      <c r="B7" s="7" t="n">
        <v>227704</v>
      </c>
      <c r="C7" s="7" t="n">
        <v>138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4</v>
      </c>
      <c r="D1" s="2" t="s">
        <v>1</v>
      </c>
    </row>
    <row r="2" spans="1:5">
      <c r="B2" s="2" t="s">
        <v>2</v>
      </c>
      <c r="C2" s="2" t="s">
        <v>85</v>
      </c>
      <c r="D2" s="2" t="s">
        <v>2</v>
      </c>
      <c r="E2" s="2" t="s">
        <v>85</v>
      </c>
    </row>
    <row r="3" spans="1:5">
      <c r="A3" s="3" t="s">
        <v>107</v>
      </c>
    </row>
    <row r="4" spans="1:5">
      <c r="A4" s="4" t="s">
        <v>100</v>
      </c>
      <c r="B4" s="7" t="n">
        <v>-110440</v>
      </c>
      <c r="C4" s="7" t="n">
        <v>-11798</v>
      </c>
      <c r="D4" s="7" t="n">
        <v>-145633</v>
      </c>
      <c r="E4" s="7" t="n">
        <v>-33419</v>
      </c>
    </row>
    <row r="5" spans="1:5">
      <c r="A5" s="3" t="s">
        <v>108</v>
      </c>
    </row>
    <row r="6" spans="1:5">
      <c r="A6" s="4" t="s">
        <v>109</v>
      </c>
      <c r="B6" s="5" t="n">
        <v>233</v>
      </c>
      <c r="C6" s="5" t="n">
        <v>222</v>
      </c>
      <c r="D6" s="5" t="n">
        <v>1256</v>
      </c>
      <c r="E6" s="5" t="n">
        <v>1955</v>
      </c>
    </row>
    <row r="7" spans="1:5">
      <c r="A7" s="4" t="s">
        <v>110</v>
      </c>
      <c r="B7" s="5" t="n">
        <v>-536</v>
      </c>
      <c r="C7" s="5" t="n">
        <v>109</v>
      </c>
      <c r="D7" s="5" t="n">
        <v>-1500</v>
      </c>
      <c r="E7" s="5" t="n">
        <v>469</v>
      </c>
    </row>
    <row r="8" spans="1:5">
      <c r="A8" s="4" t="s">
        <v>111</v>
      </c>
      <c r="B8" s="7" t="n">
        <v>-110743</v>
      </c>
      <c r="C8" s="7" t="n">
        <v>-11467</v>
      </c>
      <c r="D8" s="7" t="n">
        <v>-145877</v>
      </c>
      <c r="E8" s="7" t="n">
        <v>-30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25</v>
      </c>
    </row>
    <row r="2" spans="1:3">
      <c r="A2" s="3" t="s">
        <v>221</v>
      </c>
    </row>
    <row r="3" spans="1:3">
      <c r="A3" s="4" t="s">
        <v>431</v>
      </c>
      <c r="B3" s="7" t="n">
        <v>22923</v>
      </c>
      <c r="C3" s="7" t="n">
        <v>10906</v>
      </c>
    </row>
    <row r="4" spans="1:3">
      <c r="A4" s="4" t="s">
        <v>432</v>
      </c>
      <c r="B4" s="5" t="n">
        <v>1340</v>
      </c>
      <c r="C4" s="5" t="n">
        <v>1296</v>
      </c>
    </row>
    <row r="5" spans="1:3">
      <c r="A5" s="4" t="s">
        <v>31</v>
      </c>
      <c r="B5" s="7" t="n">
        <v>24263</v>
      </c>
      <c r="C5" s="7" t="n">
        <v>122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3</v>
      </c>
      <c r="B1" s="2" t="s">
        <v>2</v>
      </c>
      <c r="C1" s="2" t="s">
        <v>25</v>
      </c>
    </row>
    <row r="2" spans="1:3">
      <c r="A2" s="3" t="s">
        <v>223</v>
      </c>
    </row>
    <row r="3" spans="1:3">
      <c r="A3" s="4" t="s">
        <v>434</v>
      </c>
      <c r="B3" s="7" t="n">
        <v>256954</v>
      </c>
      <c r="C3" s="7" t="n">
        <v>183600</v>
      </c>
    </row>
    <row r="4" spans="1:3">
      <c r="A4" s="4" t="s">
        <v>435</v>
      </c>
      <c r="B4" s="5" t="n">
        <v>-123337</v>
      </c>
      <c r="C4" s="5" t="n">
        <v>-102000</v>
      </c>
    </row>
    <row r="5" spans="1:3">
      <c r="A5" s="4" t="s">
        <v>33</v>
      </c>
      <c r="B5" s="5" t="n">
        <v>133617</v>
      </c>
      <c r="C5" s="5" t="n">
        <v>81600</v>
      </c>
    </row>
    <row r="6" spans="1:3">
      <c r="A6" s="4" t="s">
        <v>436</v>
      </c>
    </row>
    <row r="7" spans="1:3">
      <c r="A7" s="3" t="s">
        <v>223</v>
      </c>
    </row>
    <row r="8" spans="1:3">
      <c r="A8" s="4" t="s">
        <v>434</v>
      </c>
      <c r="B8" s="5" t="n">
        <v>7744</v>
      </c>
      <c r="C8" s="5" t="n">
        <v>7637</v>
      </c>
    </row>
    <row r="9" spans="1:3">
      <c r="A9" s="4" t="s">
        <v>437</v>
      </c>
    </row>
    <row r="10" spans="1:3">
      <c r="A10" s="3" t="s">
        <v>223</v>
      </c>
    </row>
    <row r="11" spans="1:3">
      <c r="A11" s="4" t="s">
        <v>434</v>
      </c>
      <c r="B11" s="5" t="n">
        <v>18450</v>
      </c>
      <c r="C11" s="5" t="n">
        <v>16989</v>
      </c>
    </row>
    <row r="12" spans="1:3">
      <c r="A12" s="4" t="s">
        <v>438</v>
      </c>
    </row>
    <row r="13" spans="1:3">
      <c r="A13" s="3" t="s">
        <v>223</v>
      </c>
    </row>
    <row r="14" spans="1:3">
      <c r="A14" s="4" t="s">
        <v>434</v>
      </c>
      <c r="B14" s="5" t="n">
        <v>48243</v>
      </c>
      <c r="C14" s="5" t="n">
        <v>31342</v>
      </c>
    </row>
    <row r="15" spans="1:3">
      <c r="A15" s="4" t="s">
        <v>439</v>
      </c>
    </row>
    <row r="16" spans="1:3">
      <c r="A16" s="3" t="s">
        <v>223</v>
      </c>
    </row>
    <row r="17" spans="1:3">
      <c r="A17" s="4" t="s">
        <v>434</v>
      </c>
      <c r="B17" s="5" t="n">
        <v>792</v>
      </c>
      <c r="C17" s="5" t="n">
        <v>784</v>
      </c>
    </row>
    <row r="18" spans="1:3">
      <c r="A18" s="4" t="s">
        <v>440</v>
      </c>
    </row>
    <row r="19" spans="1:3">
      <c r="A19" s="3" t="s">
        <v>223</v>
      </c>
    </row>
    <row r="20" spans="1:3">
      <c r="A20" s="4" t="s">
        <v>434</v>
      </c>
      <c r="B20" s="5" t="n">
        <v>62242</v>
      </c>
      <c r="C20" s="5" t="n">
        <v>23297</v>
      </c>
    </row>
    <row r="21" spans="1:3">
      <c r="A21" s="4" t="s">
        <v>441</v>
      </c>
    </row>
    <row r="22" spans="1:3">
      <c r="A22" s="3" t="s">
        <v>223</v>
      </c>
    </row>
    <row r="23" spans="1:3">
      <c r="A23" s="4" t="s">
        <v>434</v>
      </c>
      <c r="B23" s="5" t="n">
        <v>112490</v>
      </c>
      <c r="C23" s="5" t="n">
        <v>98544</v>
      </c>
    </row>
    <row r="24" spans="1:3">
      <c r="A24" s="4" t="s">
        <v>442</v>
      </c>
    </row>
    <row r="25" spans="1:3">
      <c r="A25" s="3" t="s">
        <v>223</v>
      </c>
    </row>
    <row r="26" spans="1:3">
      <c r="A26" s="4" t="s">
        <v>434</v>
      </c>
      <c r="B26" s="7" t="n">
        <v>6993</v>
      </c>
      <c r="C26" s="7" t="n">
        <v>50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15"/>
  </cols>
  <sheetData>
    <row r="1" spans="1:2">
      <c r="A1" s="1" t="s">
        <v>443</v>
      </c>
      <c r="B1" s="2" t="s">
        <v>1</v>
      </c>
    </row>
    <row r="2" spans="1:2">
      <c r="B2" s="2" t="s">
        <v>2</v>
      </c>
    </row>
    <row r="3" spans="1:2">
      <c r="A3" s="4" t="s">
        <v>444</v>
      </c>
    </row>
    <row r="4" spans="1:2">
      <c r="A4" s="3" t="s">
        <v>223</v>
      </c>
    </row>
    <row r="5" spans="1:2">
      <c r="A5" s="4" t="s">
        <v>445</v>
      </c>
      <c r="B5" s="4" t="s">
        <v>446</v>
      </c>
    </row>
    <row r="6" spans="1:2">
      <c r="A6" s="4" t="s">
        <v>447</v>
      </c>
    </row>
    <row r="7" spans="1:2">
      <c r="A7" s="3" t="s">
        <v>223</v>
      </c>
    </row>
    <row r="8" spans="1:2">
      <c r="A8" s="4" t="s">
        <v>445</v>
      </c>
      <c r="B8" s="4" t="s">
        <v>448</v>
      </c>
    </row>
    <row r="9" spans="1:2">
      <c r="A9" s="4" t="s">
        <v>449</v>
      </c>
    </row>
    <row r="10" spans="1:2">
      <c r="A10" s="3" t="s">
        <v>223</v>
      </c>
    </row>
    <row r="11" spans="1:2">
      <c r="A11" s="4" t="s">
        <v>445</v>
      </c>
      <c r="B11" s="4" t="s">
        <v>356</v>
      </c>
    </row>
    <row r="12" spans="1:2">
      <c r="A12" s="4" t="s">
        <v>450</v>
      </c>
    </row>
    <row r="13" spans="1:2">
      <c r="A13" s="3" t="s">
        <v>223</v>
      </c>
    </row>
    <row r="14" spans="1:2">
      <c r="A14" s="4" t="s">
        <v>445</v>
      </c>
      <c r="B14" s="4" t="s">
        <v>446</v>
      </c>
    </row>
    <row r="15" spans="1:2">
      <c r="A15" s="4" t="s">
        <v>451</v>
      </c>
    </row>
    <row r="16" spans="1:2">
      <c r="A16" s="3" t="s">
        <v>223</v>
      </c>
    </row>
    <row r="17" spans="1:2">
      <c r="A17" s="4" t="s">
        <v>445</v>
      </c>
      <c r="B17" s="4" t="s">
        <v>356</v>
      </c>
    </row>
    <row r="18" spans="1:2">
      <c r="A18" s="4" t="s">
        <v>452</v>
      </c>
    </row>
    <row r="19" spans="1:2">
      <c r="A19" s="3" t="s">
        <v>223</v>
      </c>
    </row>
    <row r="20" spans="1:2">
      <c r="A20" s="4" t="s">
        <v>445</v>
      </c>
      <c r="B20" s="4" t="s">
        <v>453</v>
      </c>
    </row>
    <row r="21" spans="1:2">
      <c r="A21" s="4" t="s">
        <v>454</v>
      </c>
    </row>
    <row r="22" spans="1:2">
      <c r="A22" s="3" t="s">
        <v>223</v>
      </c>
    </row>
    <row r="23" spans="1:2">
      <c r="A23" s="4" t="s">
        <v>445</v>
      </c>
      <c r="B23" s="4" t="s">
        <v>351</v>
      </c>
    </row>
    <row r="24" spans="1:2">
      <c r="A24" s="4" t="s">
        <v>455</v>
      </c>
    </row>
    <row r="25" spans="1:2">
      <c r="A25" s="3" t="s">
        <v>223</v>
      </c>
    </row>
    <row r="26" spans="1:2">
      <c r="A26" s="4" t="s">
        <v>445</v>
      </c>
      <c r="B26" s="4" t="s">
        <v>456</v>
      </c>
    </row>
    <row r="27" spans="1:2">
      <c r="A27" s="4" t="s">
        <v>457</v>
      </c>
    </row>
    <row r="28" spans="1:2">
      <c r="A28" s="3" t="s">
        <v>223</v>
      </c>
    </row>
    <row r="29" spans="1:2">
      <c r="A29" s="4" t="s">
        <v>445</v>
      </c>
      <c r="B29" s="4" t="s">
        <v>356</v>
      </c>
    </row>
    <row r="30" spans="1:2">
      <c r="A30" s="4" t="s">
        <v>458</v>
      </c>
    </row>
    <row r="31" spans="1:2">
      <c r="A31" s="3" t="s">
        <v>223</v>
      </c>
    </row>
    <row r="32" spans="1:2">
      <c r="A32" s="4" t="s">
        <v>445</v>
      </c>
      <c r="B32"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732852</v>
      </c>
      <c r="C3" s="7" t="n">
        <v>466820</v>
      </c>
    </row>
    <row r="4" spans="1:3">
      <c r="A4" s="4" t="s">
        <v>462</v>
      </c>
      <c r="B4" s="5" t="n">
        <v>-217979</v>
      </c>
      <c r="C4" s="5" t="n">
        <v>-168081</v>
      </c>
    </row>
    <row r="5" spans="1:3">
      <c r="A5" s="4" t="s">
        <v>463</v>
      </c>
      <c r="B5" s="5" t="n">
        <v>514873</v>
      </c>
      <c r="C5" s="5" t="n">
        <v>298739</v>
      </c>
    </row>
    <row r="6" spans="1:3">
      <c r="A6" s="4" t="s">
        <v>347</v>
      </c>
    </row>
    <row r="7" spans="1:3">
      <c r="A7" s="3" t="s">
        <v>460</v>
      </c>
    </row>
    <row r="8" spans="1:3">
      <c r="A8" s="4" t="s">
        <v>461</v>
      </c>
      <c r="B8" s="5" t="n">
        <v>504643</v>
      </c>
      <c r="C8" s="5" t="n">
        <v>274643</v>
      </c>
    </row>
    <row r="9" spans="1:3">
      <c r="A9" s="4" t="s">
        <v>462</v>
      </c>
      <c r="B9" s="5" t="n">
        <v>-125803</v>
      </c>
      <c r="C9" s="5" t="n">
        <v>-100172</v>
      </c>
    </row>
    <row r="10" spans="1:3">
      <c r="A10" s="4" t="s">
        <v>463</v>
      </c>
      <c r="B10" s="5" t="n">
        <v>378840</v>
      </c>
      <c r="C10" s="5" t="n">
        <v>174471</v>
      </c>
    </row>
    <row r="11" spans="1:3">
      <c r="A11" s="4" t="s">
        <v>355</v>
      </c>
    </row>
    <row r="12" spans="1:3">
      <c r="A12" s="3" t="s">
        <v>460</v>
      </c>
    </row>
    <row r="13" spans="1:3">
      <c r="A13" s="4" t="s">
        <v>461</v>
      </c>
      <c r="B13" s="5" t="n">
        <v>89076</v>
      </c>
      <c r="C13" s="5" t="n">
        <v>89076</v>
      </c>
    </row>
    <row r="14" spans="1:3">
      <c r="A14" s="4" t="s">
        <v>462</v>
      </c>
      <c r="B14" s="5" t="n">
        <v>-72806</v>
      </c>
      <c r="C14" s="5" t="n">
        <v>-59539</v>
      </c>
    </row>
    <row r="15" spans="1:3">
      <c r="A15" s="4" t="s">
        <v>463</v>
      </c>
      <c r="B15" s="5" t="n">
        <v>16270</v>
      </c>
      <c r="C15" s="5" t="n">
        <v>29537</v>
      </c>
    </row>
    <row r="16" spans="1:3">
      <c r="A16" s="4" t="s">
        <v>464</v>
      </c>
    </row>
    <row r="17" spans="1:3">
      <c r="A17" s="3" t="s">
        <v>460</v>
      </c>
    </row>
    <row r="18" spans="1:3">
      <c r="A18" s="4" t="s">
        <v>461</v>
      </c>
      <c r="B18" s="5" t="n">
        <v>52470</v>
      </c>
      <c r="C18" s="5" t="n">
        <v>53370</v>
      </c>
    </row>
    <row r="19" spans="1:3">
      <c r="A19" s="4" t="s">
        <v>463</v>
      </c>
      <c r="B19" s="5" t="n">
        <v>52470</v>
      </c>
      <c r="C19" s="5" t="n">
        <v>53370</v>
      </c>
    </row>
    <row r="20" spans="1:3">
      <c r="A20" s="4" t="s">
        <v>359</v>
      </c>
    </row>
    <row r="21" spans="1:3">
      <c r="A21" s="3" t="s">
        <v>460</v>
      </c>
    </row>
    <row r="22" spans="1:3">
      <c r="A22" s="4" t="s">
        <v>461</v>
      </c>
      <c r="B22" s="5" t="n">
        <v>37144</v>
      </c>
      <c r="C22" s="5" t="n">
        <v>27619</v>
      </c>
    </row>
    <row r="23" spans="1:3">
      <c r="A23" s="4" t="s">
        <v>462</v>
      </c>
      <c r="B23" s="5" t="n">
        <v>-15020</v>
      </c>
      <c r="C23" s="5" t="n">
        <v>-7378</v>
      </c>
    </row>
    <row r="24" spans="1:3">
      <c r="A24" s="4" t="s">
        <v>463</v>
      </c>
      <c r="B24" s="5" t="n">
        <v>22124</v>
      </c>
      <c r="C24" s="5" t="n">
        <v>20241</v>
      </c>
    </row>
    <row r="25" spans="1:3">
      <c r="A25" s="4" t="s">
        <v>358</v>
      </c>
    </row>
    <row r="26" spans="1:3">
      <c r="A26" s="3" t="s">
        <v>460</v>
      </c>
    </row>
    <row r="27" spans="1:3">
      <c r="A27" s="4" t="s">
        <v>461</v>
      </c>
      <c r="B27" s="5" t="n">
        <v>24799</v>
      </c>
      <c r="C27" s="5" t="n">
        <v>16742</v>
      </c>
    </row>
    <row r="28" spans="1:3">
      <c r="A28" s="4" t="s">
        <v>462</v>
      </c>
      <c r="B28" s="5" t="n">
        <v>-3159</v>
      </c>
      <c r="C28" s="5" t="n">
        <v>-858</v>
      </c>
    </row>
    <row r="29" spans="1:3">
      <c r="A29" s="4" t="s">
        <v>463</v>
      </c>
      <c r="B29" s="5" t="n">
        <v>21640</v>
      </c>
      <c r="C29" s="5" t="n">
        <v>15884</v>
      </c>
    </row>
    <row r="30" spans="1:3">
      <c r="A30" s="4" t="s">
        <v>352</v>
      </c>
    </row>
    <row r="31" spans="1:3">
      <c r="A31" s="3" t="s">
        <v>460</v>
      </c>
    </row>
    <row r="32" spans="1:3">
      <c r="A32" s="4" t="s">
        <v>461</v>
      </c>
      <c r="B32" s="5" t="n">
        <v>23370</v>
      </c>
      <c r="C32" s="5" t="n">
        <v>5370</v>
      </c>
    </row>
    <row r="33" spans="1:3">
      <c r="A33" s="4" t="s">
        <v>462</v>
      </c>
      <c r="B33" s="5" t="n">
        <v>-898</v>
      </c>
      <c r="C33" s="5" t="n">
        <v>-134</v>
      </c>
    </row>
    <row r="34" spans="1:3">
      <c r="A34" s="4" t="s">
        <v>463</v>
      </c>
      <c r="B34" s="5" t="n">
        <v>22472</v>
      </c>
      <c r="C34" s="7" t="n">
        <v>5236</v>
      </c>
    </row>
    <row r="35" spans="1:3">
      <c r="A35" s="4" t="s">
        <v>361</v>
      </c>
    </row>
    <row r="36" spans="1:3">
      <c r="A36" s="3" t="s">
        <v>460</v>
      </c>
    </row>
    <row r="37" spans="1:3">
      <c r="A37" s="4" t="s">
        <v>461</v>
      </c>
      <c r="B37" s="5" t="n">
        <v>1350</v>
      </c>
    </row>
    <row r="38" spans="1:3">
      <c r="A38" s="4" t="s">
        <v>462</v>
      </c>
      <c r="B38" s="5" t="n">
        <v>-293</v>
      </c>
    </row>
    <row r="39" spans="1:3">
      <c r="A39" s="4" t="s">
        <v>463</v>
      </c>
      <c r="B39" s="7" t="n">
        <v>1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65</v>
      </c>
      <c r="B1" s="2" t="s">
        <v>1</v>
      </c>
      <c r="C1" s="2" t="s">
        <v>466</v>
      </c>
    </row>
    <row r="2" spans="1:4">
      <c r="B2" s="2" t="s">
        <v>2</v>
      </c>
      <c r="C2" s="2" t="s">
        <v>25</v>
      </c>
      <c r="D2" s="2" t="s">
        <v>372</v>
      </c>
    </row>
    <row r="3" spans="1:4">
      <c r="A3" s="3" t="s">
        <v>34</v>
      </c>
    </row>
    <row r="4" spans="1:4">
      <c r="A4" s="4" t="s">
        <v>467</v>
      </c>
      <c r="B4" s="7" t="n">
        <v>373291</v>
      </c>
      <c r="C4" s="7" t="n">
        <v>359459</v>
      </c>
    </row>
    <row r="5" spans="1:4">
      <c r="A5" s="4" t="s">
        <v>468</v>
      </c>
      <c r="B5" s="5" t="n">
        <v>405141</v>
      </c>
      <c r="C5" s="5" t="n">
        <v>13558</v>
      </c>
    </row>
    <row r="6" spans="1:4">
      <c r="A6" s="4" t="s">
        <v>469</v>
      </c>
      <c r="B6" s="5" t="n">
        <v>-2721</v>
      </c>
    </row>
    <row r="7" spans="1:4">
      <c r="A7" s="4" t="s">
        <v>470</v>
      </c>
      <c r="B7" s="5" t="n">
        <v>299</v>
      </c>
      <c r="C7" s="5" t="n">
        <v>274</v>
      </c>
    </row>
    <row r="8" spans="1:4">
      <c r="A8" s="4" t="s">
        <v>471</v>
      </c>
      <c r="B8" s="5" t="n">
        <v>776010</v>
      </c>
      <c r="C8" s="5" t="n">
        <v>373291</v>
      </c>
    </row>
    <row r="9" spans="1:4">
      <c r="A9" s="4" t="s">
        <v>339</v>
      </c>
    </row>
    <row r="10" spans="1:4">
      <c r="A10" s="3" t="s">
        <v>34</v>
      </c>
    </row>
    <row r="11" spans="1:4">
      <c r="A11" s="4" t="s">
        <v>472</v>
      </c>
      <c r="D11" s="7" t="n">
        <v>46072</v>
      </c>
    </row>
    <row r="12" spans="1:4">
      <c r="A12" s="4" t="s">
        <v>407</v>
      </c>
    </row>
    <row r="13" spans="1:4">
      <c r="A13" s="3" t="s">
        <v>34</v>
      </c>
    </row>
    <row r="14" spans="1:4">
      <c r="A14" s="4" t="s">
        <v>467</v>
      </c>
      <c r="B14" s="5" t="n">
        <v>159394</v>
      </c>
      <c r="C14" s="5" t="n">
        <v>145562</v>
      </c>
    </row>
    <row r="15" spans="1:4">
      <c r="A15" s="4" t="s">
        <v>468</v>
      </c>
      <c r="B15" s="5" t="n">
        <v>405141</v>
      </c>
      <c r="C15" s="5" t="n">
        <v>13558</v>
      </c>
    </row>
    <row r="16" spans="1:4">
      <c r="A16" s="4" t="s">
        <v>470</v>
      </c>
      <c r="B16" s="5" t="n">
        <v>299</v>
      </c>
      <c r="C16" s="5" t="n">
        <v>274</v>
      </c>
    </row>
    <row r="17" spans="1:4">
      <c r="A17" s="4" t="s">
        <v>471</v>
      </c>
      <c r="B17" s="5" t="n">
        <v>564834</v>
      </c>
      <c r="C17" s="5" t="n">
        <v>159394</v>
      </c>
    </row>
    <row r="18" spans="1:4">
      <c r="A18" s="4" t="s">
        <v>473</v>
      </c>
    </row>
    <row r="19" spans="1:4">
      <c r="A19" s="3" t="s">
        <v>34</v>
      </c>
    </row>
    <row r="20" spans="1:4">
      <c r="A20" s="4" t="s">
        <v>467</v>
      </c>
      <c r="B20" s="5" t="n">
        <v>86786</v>
      </c>
      <c r="C20" s="5" t="n">
        <v>86786</v>
      </c>
    </row>
    <row r="21" spans="1:4">
      <c r="A21" s="4" t="s">
        <v>471</v>
      </c>
      <c r="B21" s="5" t="n">
        <v>86786</v>
      </c>
      <c r="C21" s="5" t="n">
        <v>86786</v>
      </c>
    </row>
    <row r="22" spans="1:4">
      <c r="A22" s="4" t="s">
        <v>474</v>
      </c>
    </row>
    <row r="23" spans="1:4">
      <c r="A23" s="3" t="s">
        <v>34</v>
      </c>
    </row>
    <row r="24" spans="1:4">
      <c r="A24" s="4" t="s">
        <v>467</v>
      </c>
      <c r="B24" s="5" t="n">
        <v>127111</v>
      </c>
      <c r="C24" s="5" t="n">
        <v>127111</v>
      </c>
    </row>
    <row r="25" spans="1:4">
      <c r="A25" s="4" t="s">
        <v>469</v>
      </c>
      <c r="B25" s="5" t="n">
        <v>-2721</v>
      </c>
    </row>
    <row r="26" spans="1:4">
      <c r="A26" s="4" t="s">
        <v>471</v>
      </c>
      <c r="B26" s="5" t="n">
        <v>124390</v>
      </c>
      <c r="C26" s="5" t="n">
        <v>127111</v>
      </c>
    </row>
    <row r="27" spans="1:4">
      <c r="A27" s="4" t="s">
        <v>475</v>
      </c>
      <c r="B27" s="7" t="n">
        <v>137900</v>
      </c>
      <c r="C27" s="7" t="n">
        <v>137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3</v>
      </c>
    </row>
    <row r="3" spans="1:3">
      <c r="A3" s="4" t="s">
        <v>477</v>
      </c>
      <c r="B3" s="7" t="n">
        <v>7521</v>
      </c>
      <c r="C3" s="7" t="n">
        <v>3309</v>
      </c>
    </row>
    <row r="4" spans="1:3">
      <c r="A4" s="4" t="s">
        <v>478</v>
      </c>
      <c r="B4" s="5" t="n">
        <v>2474</v>
      </c>
      <c r="C4" s="5" t="n">
        <v>3949</v>
      </c>
    </row>
    <row r="5" spans="1:3">
      <c r="A5" s="4" t="s">
        <v>479</v>
      </c>
      <c r="B5" s="5" t="n">
        <v>12821</v>
      </c>
      <c r="C5" s="5" t="n">
        <v>8289</v>
      </c>
    </row>
    <row r="6" spans="1:3">
      <c r="A6" s="4" t="s">
        <v>480</v>
      </c>
      <c r="B6" s="5" t="n">
        <v>1136</v>
      </c>
      <c r="C6" s="5" t="n">
        <v>989</v>
      </c>
    </row>
    <row r="7" spans="1:3">
      <c r="A7" s="4" t="s">
        <v>481</v>
      </c>
      <c r="B7" s="5" t="n">
        <v>30405</v>
      </c>
      <c r="C7" s="5" t="n">
        <v>8459</v>
      </c>
    </row>
    <row r="8" spans="1:3">
      <c r="A8" s="4" t="s">
        <v>482</v>
      </c>
      <c r="B8" s="5" t="n">
        <v>19250</v>
      </c>
      <c r="C8" s="5" t="n">
        <v>2750</v>
      </c>
    </row>
    <row r="9" spans="1:3">
      <c r="A9" s="4" t="s">
        <v>483</v>
      </c>
      <c r="B9" s="5" t="n">
        <v>1652</v>
      </c>
      <c r="C9" s="5" t="n">
        <v>1747</v>
      </c>
    </row>
    <row r="10" spans="1:3">
      <c r="A10" s="4" t="s">
        <v>43</v>
      </c>
      <c r="B10" s="5" t="n">
        <v>75259</v>
      </c>
      <c r="C10" s="5" t="n">
        <v>29492</v>
      </c>
    </row>
    <row r="11" spans="1:3">
      <c r="A11" s="3" t="s">
        <v>484</v>
      </c>
    </row>
    <row r="12" spans="1:3">
      <c r="A12" s="4" t="s">
        <v>46</v>
      </c>
      <c r="B12" s="5" t="n">
        <v>447</v>
      </c>
      <c r="C12" s="5" t="n">
        <v>235</v>
      </c>
    </row>
    <row r="13" spans="1:3">
      <c r="A13" s="4" t="s">
        <v>480</v>
      </c>
      <c r="B13" s="5" t="n">
        <v>7383</v>
      </c>
      <c r="C13" s="5" t="n">
        <v>6110</v>
      </c>
    </row>
    <row r="14" spans="1:3">
      <c r="A14" s="4" t="s">
        <v>478</v>
      </c>
      <c r="B14" s="5" t="n">
        <v>1667</v>
      </c>
      <c r="C14" s="5" t="n">
        <v>672</v>
      </c>
    </row>
    <row r="15" spans="1:3">
      <c r="A15" s="4" t="s">
        <v>485</v>
      </c>
      <c r="B15" s="5" t="n">
        <v>2980</v>
      </c>
      <c r="C15" s="5" t="n">
        <v>3783</v>
      </c>
    </row>
    <row r="16" spans="1:3">
      <c r="A16" s="4" t="s">
        <v>427</v>
      </c>
      <c r="B16" s="5" t="n">
        <v>3334</v>
      </c>
      <c r="C16" s="5" t="n">
        <v>1173</v>
      </c>
    </row>
    <row r="17" spans="1:3">
      <c r="A17" s="4" t="s">
        <v>484</v>
      </c>
      <c r="B17" s="7" t="n">
        <v>15811</v>
      </c>
      <c r="C17" s="7" t="n">
        <v>11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372</v>
      </c>
      <c r="C1" s="2" t="s">
        <v>2</v>
      </c>
    </row>
    <row r="2" spans="1:3">
      <c r="A2" s="4" t="s">
        <v>487</v>
      </c>
    </row>
    <row r="3" spans="1:3">
      <c r="A3" s="3" t="s">
        <v>488</v>
      </c>
    </row>
    <row r="4" spans="1:3">
      <c r="A4" s="4" t="s">
        <v>489</v>
      </c>
      <c r="C4" s="10" t="n">
        <v>10.2</v>
      </c>
    </row>
    <row r="5" spans="1:3">
      <c r="A5" s="4" t="s">
        <v>490</v>
      </c>
    </row>
    <row r="6" spans="1:3">
      <c r="A6" s="3" t="s">
        <v>488</v>
      </c>
    </row>
    <row r="7" spans="1:3">
      <c r="A7" s="4" t="s">
        <v>491</v>
      </c>
      <c r="B7" s="7" t="n">
        <v>350</v>
      </c>
    </row>
    <row r="8" spans="1:3">
      <c r="A8" s="4" t="s">
        <v>489</v>
      </c>
      <c r="B8" s="7" t="n">
        <v>7</v>
      </c>
    </row>
    <row r="9" spans="1:3">
      <c r="A9" s="4" t="s">
        <v>492</v>
      </c>
      <c r="B9" s="4" t="s">
        <v>493</v>
      </c>
    </row>
    <row r="10" spans="1:3">
      <c r="A10" s="4" t="s">
        <v>494</v>
      </c>
      <c r="B10" s="4" t="s">
        <v>495</v>
      </c>
    </row>
    <row r="11" spans="1:3">
      <c r="A11" s="4" t="s">
        <v>496</v>
      </c>
    </row>
    <row r="12" spans="1:3">
      <c r="A12" s="3" t="s">
        <v>488</v>
      </c>
    </row>
    <row r="13" spans="1:3">
      <c r="A13" s="4" t="s">
        <v>497</v>
      </c>
      <c r="B13" s="7" t="n">
        <v>100</v>
      </c>
    </row>
    <row r="14" spans="1:3">
      <c r="A14" s="4" t="s">
        <v>498</v>
      </c>
      <c r="B14" s="7" t="n">
        <v>0</v>
      </c>
    </row>
    <row r="15" spans="1:3">
      <c r="A15" s="4" t="s">
        <v>499</v>
      </c>
    </row>
    <row r="16" spans="1:3">
      <c r="A16" s="3" t="s">
        <v>488</v>
      </c>
    </row>
    <row r="17" spans="1:3">
      <c r="A17" s="4" t="s">
        <v>500</v>
      </c>
      <c r="B17" s="4" t="s">
        <v>501</v>
      </c>
    </row>
    <row r="18" spans="1:3">
      <c r="A18" s="4" t="s">
        <v>502</v>
      </c>
      <c r="B18" s="4" t="s">
        <v>503</v>
      </c>
    </row>
    <row r="19" spans="1:3">
      <c r="A19" s="4" t="s">
        <v>504</v>
      </c>
    </row>
    <row r="20" spans="1:3">
      <c r="A20" s="3" t="s">
        <v>488</v>
      </c>
    </row>
    <row r="21" spans="1:3">
      <c r="A21" s="4" t="s">
        <v>502</v>
      </c>
      <c r="B21" s="4" t="s">
        <v>505</v>
      </c>
    </row>
    <row r="22" spans="1:3">
      <c r="A22" s="4" t="s">
        <v>506</v>
      </c>
    </row>
    <row r="23" spans="1:3">
      <c r="A23" s="3" t="s">
        <v>488</v>
      </c>
    </row>
    <row r="24" spans="1:3">
      <c r="A24" s="4" t="s">
        <v>500</v>
      </c>
      <c r="B24" s="4" t="s">
        <v>507</v>
      </c>
    </row>
    <row r="25" spans="1:3">
      <c r="A25" s="4" t="s">
        <v>508</v>
      </c>
    </row>
    <row r="26" spans="1:3">
      <c r="A26" s="3" t="s">
        <v>488</v>
      </c>
    </row>
    <row r="27" spans="1:3">
      <c r="A27" s="4" t="s">
        <v>502</v>
      </c>
      <c r="B27" s="4" t="s">
        <v>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2</v>
      </c>
    </row>
    <row r="2" spans="1:3">
      <c r="A2" s="3" t="s">
        <v>488</v>
      </c>
    </row>
    <row r="3" spans="1:3">
      <c r="A3" s="4" t="s">
        <v>491</v>
      </c>
      <c r="C3" s="7" t="n">
        <v>1000</v>
      </c>
    </row>
    <row r="4" spans="1:3">
      <c r="A4" s="4" t="s">
        <v>489</v>
      </c>
      <c r="B4" s="10" t="n">
        <v>21.9</v>
      </c>
      <c r="C4" s="10" t="n">
        <v>22.5</v>
      </c>
    </row>
    <row r="5" spans="1:3">
      <c r="A5" s="4" t="s">
        <v>511</v>
      </c>
      <c r="C5" s="4" t="s">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372</v>
      </c>
      <c r="C1" s="2" t="s">
        <v>2</v>
      </c>
    </row>
    <row r="2" spans="1:3">
      <c r="A2" s="3" t="s">
        <v>488</v>
      </c>
    </row>
    <row r="3" spans="1:3">
      <c r="A3" s="4" t="s">
        <v>514</v>
      </c>
      <c r="C3" s="7" t="n">
        <v>1055736</v>
      </c>
    </row>
    <row r="4" spans="1:3">
      <c r="A4" s="4" t="s">
        <v>515</v>
      </c>
      <c r="C4" s="5" t="n">
        <v>423428</v>
      </c>
    </row>
    <row r="5" spans="1:3">
      <c r="A5" s="4" t="s">
        <v>415</v>
      </c>
      <c r="B5" s="7" t="n">
        <v>3300</v>
      </c>
      <c r="C5" s="7" t="n">
        <v>40900</v>
      </c>
    </row>
    <row r="6" spans="1:3">
      <c r="A6" s="4" t="s">
        <v>516</v>
      </c>
      <c r="B6" s="5" t="n">
        <v>30500</v>
      </c>
    </row>
    <row r="7" spans="1:3">
      <c r="A7" s="4" t="s">
        <v>517</v>
      </c>
      <c r="B7" s="5" t="n">
        <v>3500</v>
      </c>
    </row>
    <row r="8" spans="1:3">
      <c r="A8" s="4" t="s">
        <v>518</v>
      </c>
      <c r="B8" s="5" t="n">
        <v>5000</v>
      </c>
    </row>
    <row r="9" spans="1:3">
      <c r="A9" s="4" t="s">
        <v>336</v>
      </c>
    </row>
    <row r="10" spans="1:3">
      <c r="A10" s="3" t="s">
        <v>488</v>
      </c>
    </row>
    <row r="11" spans="1:3">
      <c r="A11" s="4" t="s">
        <v>514</v>
      </c>
      <c r="B11" s="5" t="n">
        <v>1050700</v>
      </c>
    </row>
    <row r="12" spans="1:3">
      <c r="A12" s="4" t="s">
        <v>339</v>
      </c>
    </row>
    <row r="13" spans="1:3">
      <c r="A13" s="3" t="s">
        <v>488</v>
      </c>
    </row>
    <row r="14" spans="1:3">
      <c r="A14" s="4" t="s">
        <v>515</v>
      </c>
      <c r="B14" s="5" t="n">
        <v>420500</v>
      </c>
    </row>
    <row r="15" spans="1:3">
      <c r="A15" s="4" t="s">
        <v>487</v>
      </c>
    </row>
    <row r="16" spans="1:3">
      <c r="A16" s="3" t="s">
        <v>488</v>
      </c>
    </row>
    <row r="17" spans="1:3">
      <c r="A17" s="4" t="s">
        <v>415</v>
      </c>
      <c r="B17" s="5" t="n">
        <v>28900</v>
      </c>
    </row>
    <row r="18" spans="1:3">
      <c r="A18" s="4" t="s">
        <v>519</v>
      </c>
      <c r="B18" s="5" t="n">
        <v>2800</v>
      </c>
    </row>
    <row r="19" spans="1:3">
      <c r="A19" s="4" t="s">
        <v>520</v>
      </c>
      <c r="B19" s="5" t="n">
        <v>1100</v>
      </c>
    </row>
    <row r="20" spans="1:3">
      <c r="A20" s="4" t="s">
        <v>521</v>
      </c>
      <c r="B20" s="7" t="n">
        <v>27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372</v>
      </c>
      <c r="C1" s="2" t="s">
        <v>2</v>
      </c>
      <c r="D1" s="2" t="s">
        <v>25</v>
      </c>
    </row>
    <row r="2" spans="1:4">
      <c r="A2" s="3" t="s">
        <v>488</v>
      </c>
    </row>
    <row r="3" spans="1:4">
      <c r="A3" s="4" t="s">
        <v>523</v>
      </c>
      <c r="C3" s="7" t="n">
        <v>1296968</v>
      </c>
      <c r="D3" s="7" t="n">
        <v>1039335</v>
      </c>
    </row>
    <row r="4" spans="1:4">
      <c r="A4" s="4" t="s">
        <v>524</v>
      </c>
      <c r="C4" s="5" t="n">
        <v>-18662</v>
      </c>
      <c r="D4" s="5" t="n">
        <v>-55833</v>
      </c>
    </row>
    <row r="5" spans="1:4">
      <c r="A5" s="4" t="s">
        <v>51</v>
      </c>
      <c r="C5" s="5" t="n">
        <v>1278306</v>
      </c>
      <c r="D5" s="5" t="n">
        <v>983502</v>
      </c>
    </row>
    <row r="6" spans="1:4">
      <c r="A6" s="4" t="s">
        <v>487</v>
      </c>
    </row>
    <row r="7" spans="1:4">
      <c r="A7" s="3" t="s">
        <v>488</v>
      </c>
    </row>
    <row r="8" spans="1:4">
      <c r="A8" s="4" t="s">
        <v>523</v>
      </c>
      <c r="C8" s="5" t="n">
        <v>309540</v>
      </c>
    </row>
    <row r="9" spans="1:4">
      <c r="A9" s="4" t="s">
        <v>525</v>
      </c>
      <c r="C9" s="5" t="n">
        <v>10200</v>
      </c>
    </row>
    <row r="10" spans="1:4">
      <c r="A10" s="4" t="s">
        <v>526</v>
      </c>
      <c r="C10" s="5" t="n">
        <v>30200</v>
      </c>
    </row>
    <row r="11" spans="1:4">
      <c r="A11" s="4" t="s">
        <v>521</v>
      </c>
      <c r="B11" s="7" t="n">
        <v>27800</v>
      </c>
    </row>
    <row r="12" spans="1:4">
      <c r="A12" s="4" t="s">
        <v>527</v>
      </c>
    </row>
    <row r="13" spans="1:4">
      <c r="A13" s="3" t="s">
        <v>488</v>
      </c>
    </row>
    <row r="14" spans="1:4">
      <c r="A14" s="4" t="s">
        <v>523</v>
      </c>
      <c r="C14" s="5" t="n">
        <v>969324</v>
      </c>
    </row>
    <row r="15" spans="1:4">
      <c r="A15" s="4" t="s">
        <v>525</v>
      </c>
      <c r="B15" s="5" t="n">
        <v>22500</v>
      </c>
      <c r="C15" s="5" t="n">
        <v>21900</v>
      </c>
    </row>
    <row r="16" spans="1:4">
      <c r="A16" s="4" t="s">
        <v>526</v>
      </c>
      <c r="C16" s="5" t="n">
        <v>8800</v>
      </c>
    </row>
    <row r="17" spans="1:4">
      <c r="A17" s="4" t="s">
        <v>528</v>
      </c>
    </row>
    <row r="18" spans="1:4">
      <c r="A18" s="3" t="s">
        <v>488</v>
      </c>
    </row>
    <row r="19" spans="1:4">
      <c r="A19" s="4" t="s">
        <v>529</v>
      </c>
      <c r="C19" s="5" t="n">
        <v>22800</v>
      </c>
      <c r="D19" s="5" t="n">
        <v>9300</v>
      </c>
    </row>
    <row r="20" spans="1:4">
      <c r="A20" s="4" t="s">
        <v>530</v>
      </c>
    </row>
    <row r="21" spans="1:4">
      <c r="A21" s="3" t="s">
        <v>488</v>
      </c>
    </row>
    <row r="22" spans="1:4">
      <c r="A22" s="4" t="s">
        <v>523</v>
      </c>
      <c r="D22" s="5" t="n">
        <v>63337</v>
      </c>
    </row>
    <row r="23" spans="1:4">
      <c r="A23" s="4" t="s">
        <v>526</v>
      </c>
      <c r="D23" s="5" t="n">
        <v>2300</v>
      </c>
    </row>
    <row r="24" spans="1:4">
      <c r="A24" s="4" t="s">
        <v>531</v>
      </c>
    </row>
    <row r="25" spans="1:4">
      <c r="A25" s="3" t="s">
        <v>488</v>
      </c>
    </row>
    <row r="26" spans="1:4">
      <c r="A26" s="4" t="s">
        <v>523</v>
      </c>
      <c r="D26" s="5" t="n">
        <v>687884</v>
      </c>
    </row>
    <row r="27" spans="1:4">
      <c r="A27" s="4" t="s">
        <v>525</v>
      </c>
      <c r="D27" s="5" t="n">
        <v>14600</v>
      </c>
    </row>
    <row r="28" spans="1:4">
      <c r="A28" s="4" t="s">
        <v>526</v>
      </c>
      <c r="D28" s="5" t="n">
        <v>14200</v>
      </c>
    </row>
    <row r="29" spans="1:4">
      <c r="A29" s="4" t="s">
        <v>532</v>
      </c>
    </row>
    <row r="30" spans="1:4">
      <c r="A30" s="3" t="s">
        <v>488</v>
      </c>
    </row>
    <row r="31" spans="1:4">
      <c r="A31" s="4" t="s">
        <v>523</v>
      </c>
      <c r="D31" s="5" t="n">
        <v>236344</v>
      </c>
    </row>
    <row r="32" spans="1:4">
      <c r="A32" s="4" t="s">
        <v>525</v>
      </c>
      <c r="D32" s="5" t="n">
        <v>7300</v>
      </c>
    </row>
    <row r="33" spans="1:4">
      <c r="A33" s="4" t="s">
        <v>526</v>
      </c>
      <c r="D33" s="5" t="n">
        <v>6300</v>
      </c>
    </row>
    <row r="34" spans="1:4">
      <c r="A34" s="4" t="s">
        <v>533</v>
      </c>
    </row>
    <row r="35" spans="1:4">
      <c r="A35" s="3" t="s">
        <v>488</v>
      </c>
    </row>
    <row r="36" spans="1:4">
      <c r="A36" s="4" t="s">
        <v>523</v>
      </c>
      <c r="D36" s="5" t="n">
        <v>5000</v>
      </c>
    </row>
    <row r="37" spans="1:4">
      <c r="A37" s="4" t="s">
        <v>534</v>
      </c>
    </row>
    <row r="38" spans="1:4">
      <c r="A38" s="3" t="s">
        <v>488</v>
      </c>
    </row>
    <row r="39" spans="1:4">
      <c r="A39" s="4" t="s">
        <v>523</v>
      </c>
      <c r="D39" s="5" t="n">
        <v>19250</v>
      </c>
    </row>
    <row r="40" spans="1:4">
      <c r="A40" s="4" t="s">
        <v>535</v>
      </c>
    </row>
    <row r="41" spans="1:4">
      <c r="A41" s="3" t="s">
        <v>488</v>
      </c>
    </row>
    <row r="42" spans="1:4">
      <c r="A42" s="4" t="s">
        <v>523</v>
      </c>
      <c r="D42" s="5" t="n">
        <v>15911</v>
      </c>
    </row>
    <row r="43" spans="1:4">
      <c r="A43" s="4" t="s">
        <v>427</v>
      </c>
    </row>
    <row r="44" spans="1:4">
      <c r="A44" s="3" t="s">
        <v>488</v>
      </c>
    </row>
    <row r="45" spans="1:4">
      <c r="A45" s="4" t="s">
        <v>523</v>
      </c>
      <c r="C45" s="5" t="n">
        <v>18104</v>
      </c>
      <c r="D45" s="7" t="n">
        <v>11609</v>
      </c>
    </row>
    <row r="46" spans="1:4">
      <c r="A46" s="4" t="s">
        <v>536</v>
      </c>
    </row>
    <row r="47" spans="1:4">
      <c r="A47" s="3" t="s">
        <v>488</v>
      </c>
    </row>
    <row r="48" spans="1:4">
      <c r="A48" s="4" t="s">
        <v>525</v>
      </c>
      <c r="B48" s="7" t="n">
        <v>7000</v>
      </c>
    </row>
    <row r="49" spans="1:4">
      <c r="A49" s="4" t="s">
        <v>537</v>
      </c>
    </row>
    <row r="50" spans="1:4">
      <c r="A50" s="3" t="s">
        <v>488</v>
      </c>
    </row>
    <row r="51" spans="1:4">
      <c r="A51" s="4" t="s">
        <v>521</v>
      </c>
      <c r="C51" s="7"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51"/>
    <col customWidth="1" max="5" min="5" width="25"/>
    <col customWidth="1" max="6" min="6" width="13"/>
    <col customWidth="1" max="7" min="7" width="16"/>
    <col customWidth="1" max="8" min="8" width="27"/>
    <col customWidth="1" max="9" min="9" width="26"/>
    <col customWidth="1" max="10" min="10" width="40"/>
    <col customWidth="1" max="11" min="11" width="48"/>
    <col customWidth="1" max="12" min="12" width="20"/>
    <col customWidth="1" max="13" min="13" width="11"/>
  </cols>
  <sheetData>
    <row r="1" spans="1:13">
      <c r="A1" s="1" t="s">
        <v>112</v>
      </c>
      <c r="B1" s="2" t="s">
        <v>113</v>
      </c>
      <c r="C1" s="2" t="s">
        <v>114</v>
      </c>
      <c r="D1" s="2" t="s">
        <v>115</v>
      </c>
      <c r="E1" s="2" t="s">
        <v>116</v>
      </c>
      <c r="F1" s="2" t="s">
        <v>117</v>
      </c>
      <c r="G1" s="2" t="s">
        <v>118</v>
      </c>
      <c r="H1" s="2" t="s">
        <v>119</v>
      </c>
      <c r="I1" s="2" t="s">
        <v>120</v>
      </c>
      <c r="J1" s="2" t="s">
        <v>121</v>
      </c>
      <c r="K1" s="2" t="s">
        <v>122</v>
      </c>
      <c r="L1" s="2" t="s">
        <v>123</v>
      </c>
      <c r="M1" s="2" t="s">
        <v>124</v>
      </c>
    </row>
    <row r="2" spans="1:13">
      <c r="A2" s="4" t="s">
        <v>125</v>
      </c>
      <c r="H2" s="7" t="n">
        <v>-57389</v>
      </c>
      <c r="I2" s="7" t="n">
        <v>20256</v>
      </c>
      <c r="J2" s="7" t="n">
        <v>-3415</v>
      </c>
      <c r="K2" s="7" t="n">
        <v>-5076</v>
      </c>
      <c r="L2" s="7" t="n">
        <v>-245865</v>
      </c>
      <c r="M2" s="7" t="n">
        <v>-291489</v>
      </c>
    </row>
    <row r="3" spans="1:13">
      <c r="A3" s="4" t="s">
        <v>126</v>
      </c>
      <c r="F3" s="5" t="n">
        <v>144400</v>
      </c>
    </row>
    <row r="4" spans="1:13">
      <c r="A4" s="4" t="s">
        <v>127</v>
      </c>
      <c r="F4" s="7" t="n">
        <v>6</v>
      </c>
      <c r="H4" s="5" t="n">
        <v>-6</v>
      </c>
    </row>
    <row r="5" spans="1:13">
      <c r="A5" s="4" t="s">
        <v>128</v>
      </c>
      <c r="F5" s="5" t="n">
        <v>63880157</v>
      </c>
    </row>
    <row r="6" spans="1:13">
      <c r="A6" s="4" t="s">
        <v>129</v>
      </c>
      <c r="F6" s="7" t="n">
        <v>6</v>
      </c>
      <c r="H6" s="5" t="n">
        <v>-57395</v>
      </c>
      <c r="I6" s="5" t="n">
        <v>20256</v>
      </c>
      <c r="J6" s="5" t="n">
        <v>-3415</v>
      </c>
      <c r="K6" s="5" t="n">
        <v>-5076</v>
      </c>
      <c r="L6" s="5" t="n">
        <v>-245865</v>
      </c>
      <c r="M6" s="5" t="n">
        <v>-291489</v>
      </c>
    </row>
    <row r="7" spans="1:13">
      <c r="A7" s="4" t="s">
        <v>130</v>
      </c>
      <c r="F7" s="5" t="n">
        <v>64024557</v>
      </c>
    </row>
    <row r="8" spans="1:13">
      <c r="A8" s="3" t="s">
        <v>131</v>
      </c>
    </row>
    <row r="9" spans="1:13">
      <c r="A9" s="4" t="s">
        <v>100</v>
      </c>
      <c r="L9" s="5" t="n">
        <v>-33419</v>
      </c>
      <c r="M9" s="5" t="n">
        <v>-33419</v>
      </c>
    </row>
    <row r="10" spans="1:13">
      <c r="A10" s="4" t="s">
        <v>64</v>
      </c>
      <c r="I10" s="5" t="n">
        <v>5422</v>
      </c>
      <c r="M10" s="5" t="n">
        <v>5422</v>
      </c>
    </row>
    <row r="11" spans="1:13">
      <c r="A11" s="4" t="s">
        <v>67</v>
      </c>
      <c r="J11" s="5" t="n">
        <v>1955</v>
      </c>
      <c r="M11" s="5" t="n">
        <v>1955</v>
      </c>
    </row>
    <row r="12" spans="1:13">
      <c r="A12" s="4" t="s">
        <v>132</v>
      </c>
      <c r="K12" s="5" t="n">
        <v>469</v>
      </c>
      <c r="M12" s="5" t="n">
        <v>469</v>
      </c>
    </row>
    <row r="13" spans="1:13">
      <c r="A13" s="4" t="s">
        <v>133</v>
      </c>
      <c r="F13" s="7" t="n">
        <v>6</v>
      </c>
      <c r="H13" s="5" t="n">
        <v>-57395</v>
      </c>
      <c r="I13" s="5" t="n">
        <v>25678</v>
      </c>
      <c r="J13" s="5" t="n">
        <v>-1460</v>
      </c>
      <c r="K13" s="5" t="n">
        <v>-4607</v>
      </c>
      <c r="L13" s="5" t="n">
        <v>-279284</v>
      </c>
      <c r="M13" s="5" t="n">
        <v>-317062</v>
      </c>
    </row>
    <row r="14" spans="1:13">
      <c r="A14" s="4" t="s">
        <v>134</v>
      </c>
      <c r="F14" s="5" t="n">
        <v>64024557</v>
      </c>
    </row>
    <row r="15" spans="1:13">
      <c r="A15" s="4" t="s">
        <v>125</v>
      </c>
      <c r="H15" s="5" t="n">
        <v>-57389</v>
      </c>
      <c r="I15" s="5" t="n">
        <v>27342</v>
      </c>
      <c r="J15" s="5" t="n">
        <v>-3547</v>
      </c>
      <c r="K15" s="5" t="n">
        <v>-12339</v>
      </c>
      <c r="L15" s="5" t="n">
        <v>-293968</v>
      </c>
      <c r="M15" s="5" t="n">
        <v>-339901</v>
      </c>
    </row>
    <row r="16" spans="1:13">
      <c r="A16" s="4" t="s">
        <v>126</v>
      </c>
      <c r="F16" s="5" t="n">
        <v>144400</v>
      </c>
    </row>
    <row r="17" spans="1:13">
      <c r="A17" s="4" t="s">
        <v>127</v>
      </c>
      <c r="F17" s="7" t="n">
        <v>6</v>
      </c>
      <c r="H17" s="5" t="n">
        <v>-6</v>
      </c>
    </row>
    <row r="18" spans="1:13">
      <c r="A18" s="4" t="s">
        <v>128</v>
      </c>
      <c r="F18" s="5" t="n">
        <v>63880157</v>
      </c>
    </row>
    <row r="19" spans="1:13">
      <c r="A19" s="4" t="s">
        <v>135</v>
      </c>
      <c r="F19" s="7" t="n">
        <v>6</v>
      </c>
      <c r="H19" s="5" t="n">
        <v>-57395</v>
      </c>
      <c r="I19" s="5" t="n">
        <v>27342</v>
      </c>
      <c r="J19" s="5" t="n">
        <v>-3547</v>
      </c>
      <c r="K19" s="5" t="n">
        <v>-12339</v>
      </c>
      <c r="L19" s="5" t="n">
        <v>-293968</v>
      </c>
      <c r="M19" s="5" t="n">
        <v>-339901</v>
      </c>
    </row>
    <row r="20" spans="1:13">
      <c r="A20" s="4" t="s">
        <v>136</v>
      </c>
      <c r="F20" s="5" t="n">
        <v>64024557</v>
      </c>
    </row>
    <row r="21" spans="1:13">
      <c r="A21" s="3" t="s">
        <v>131</v>
      </c>
    </row>
    <row r="22" spans="1:13">
      <c r="A22" s="4" t="s">
        <v>100</v>
      </c>
      <c r="L22" s="5" t="n">
        <v>-145633</v>
      </c>
      <c r="M22" s="5" t="n">
        <v>-145633</v>
      </c>
    </row>
    <row r="23" spans="1:13">
      <c r="A23" s="4" t="s">
        <v>64</v>
      </c>
      <c r="I23" s="5" t="n">
        <v>4446</v>
      </c>
      <c r="M23" s="5" t="n">
        <v>4446</v>
      </c>
    </row>
    <row r="24" spans="1:13">
      <c r="A24" s="4" t="s">
        <v>67</v>
      </c>
      <c r="J24" s="5" t="n">
        <v>1256</v>
      </c>
      <c r="M24" s="5" t="n">
        <v>1256</v>
      </c>
    </row>
    <row r="25" spans="1:13">
      <c r="A25" s="4" t="s">
        <v>132</v>
      </c>
      <c r="K25" s="5" t="n">
        <v>-1500</v>
      </c>
      <c r="M25" s="5" t="n">
        <v>-1500</v>
      </c>
    </row>
    <row r="26" spans="1:13">
      <c r="A26" s="4" t="s">
        <v>137</v>
      </c>
      <c r="F26" s="7" t="n">
        <v>2</v>
      </c>
      <c r="H26" s="5" t="n">
        <v>20546</v>
      </c>
      <c r="M26" s="5" t="n">
        <v>20548</v>
      </c>
    </row>
    <row r="27" spans="1:13">
      <c r="A27" s="4" t="s">
        <v>138</v>
      </c>
      <c r="F27" s="5" t="n">
        <v>16575443</v>
      </c>
    </row>
    <row r="28" spans="1:13">
      <c r="A28" s="4" t="s">
        <v>139</v>
      </c>
      <c r="F28" s="7" t="n">
        <v>3</v>
      </c>
      <c r="H28" s="5" t="n">
        <v>244797</v>
      </c>
      <c r="M28" s="5" t="n">
        <v>244800</v>
      </c>
    </row>
    <row r="29" spans="1:13">
      <c r="A29" s="4" t="s">
        <v>140</v>
      </c>
      <c r="F29" s="5" t="n">
        <v>30600000</v>
      </c>
    </row>
    <row r="30" spans="1:13">
      <c r="A30" s="4" t="s">
        <v>141</v>
      </c>
      <c r="F30" s="7" t="n">
        <v>1</v>
      </c>
      <c r="H30" s="5" t="n">
        <v>22358</v>
      </c>
      <c r="M30" s="5" t="n">
        <v>22359</v>
      </c>
    </row>
    <row r="31" spans="1:13">
      <c r="A31" s="4" t="s">
        <v>142</v>
      </c>
      <c r="F31" s="5" t="n">
        <v>12093331</v>
      </c>
    </row>
    <row r="32" spans="1:13">
      <c r="A32" s="4" t="s">
        <v>143</v>
      </c>
      <c r="F32" s="7" t="n">
        <v>3</v>
      </c>
      <c r="H32" s="5" t="n">
        <v>130860</v>
      </c>
      <c r="M32" s="5" t="n">
        <v>130863</v>
      </c>
    </row>
    <row r="33" spans="1:13">
      <c r="A33" s="4" t="s">
        <v>144</v>
      </c>
      <c r="F33" s="5" t="n">
        <v>18757942</v>
      </c>
    </row>
    <row r="34" spans="1:13">
      <c r="A34" s="4" t="s">
        <v>145</v>
      </c>
      <c r="C34" s="7" t="n">
        <v>1</v>
      </c>
      <c r="D34" s="7" t="n">
        <v>73553</v>
      </c>
      <c r="E34" s="7" t="n">
        <v>73554</v>
      </c>
    </row>
    <row r="35" spans="1:13">
      <c r="A35" s="4" t="s">
        <v>146</v>
      </c>
      <c r="C35" s="5" t="n">
        <v>9194233</v>
      </c>
    </row>
    <row r="36" spans="1:13">
      <c r="A36" s="4" t="s">
        <v>147</v>
      </c>
      <c r="H36" s="5" t="n">
        <v>28573</v>
      </c>
      <c r="M36" s="5" t="n">
        <v>28573</v>
      </c>
    </row>
    <row r="37" spans="1:13">
      <c r="A37" s="4" t="s">
        <v>148</v>
      </c>
      <c r="F37" s="5" t="n">
        <v>3609375</v>
      </c>
    </row>
    <row r="38" spans="1:13">
      <c r="A38" s="4" t="s">
        <v>149</v>
      </c>
      <c r="B38" s="5" t="n">
        <v>3667803</v>
      </c>
      <c r="F38" s="5" t="n">
        <v>3667803</v>
      </c>
    </row>
    <row r="39" spans="1:13">
      <c r="A39" s="4" t="s">
        <v>150</v>
      </c>
      <c r="C39" s="5" t="n">
        <v>-3000000</v>
      </c>
      <c r="E39" s="5" t="n">
        <v>-3000000</v>
      </c>
    </row>
    <row r="40" spans="1:13">
      <c r="A40" s="4" t="s">
        <v>151</v>
      </c>
      <c r="H40" s="5" t="n">
        <v>10000</v>
      </c>
      <c r="M40" s="5" t="n">
        <v>10000</v>
      </c>
    </row>
    <row r="41" spans="1:13">
      <c r="A41" s="4" t="s">
        <v>152</v>
      </c>
      <c r="F41" s="5" t="n">
        <v>1250000</v>
      </c>
    </row>
    <row r="42" spans="1:13">
      <c r="A42" s="4" t="s">
        <v>153</v>
      </c>
      <c r="H42" s="5" t="n">
        <v>-7649</v>
      </c>
      <c r="M42" s="5" t="n">
        <v>-7649</v>
      </c>
    </row>
    <row r="43" spans="1:13">
      <c r="A43" s="4" t="s">
        <v>154</v>
      </c>
      <c r="H43" s="5" t="n">
        <v>16375</v>
      </c>
      <c r="L43" s="5" t="n">
        <v>-16375</v>
      </c>
    </row>
    <row r="44" spans="1:13">
      <c r="A44" s="4" t="s">
        <v>155</v>
      </c>
      <c r="F44" s="7" t="n">
        <v>15</v>
      </c>
      <c r="G44" s="7" t="n">
        <v>1</v>
      </c>
      <c r="H44" s="7" t="n">
        <v>482018</v>
      </c>
      <c r="I44" s="7" t="n">
        <v>31788</v>
      </c>
      <c r="J44" s="7" t="n">
        <v>-2291</v>
      </c>
      <c r="K44" s="7" t="n">
        <v>-13839</v>
      </c>
      <c r="L44" s="7" t="n">
        <v>-455976</v>
      </c>
      <c r="M44" s="7" t="n">
        <v>41716</v>
      </c>
    </row>
    <row r="45" spans="1:13">
      <c r="A45" s="4" t="s">
        <v>156</v>
      </c>
      <c r="F45" s="5" t="n">
        <v>150578451</v>
      </c>
      <c r="G45" s="5" t="n">
        <v>6194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4</v>
      </c>
      <c r="D1" s="2" t="s">
        <v>1</v>
      </c>
    </row>
    <row r="2" spans="1:5">
      <c r="B2" s="2" t="s">
        <v>2</v>
      </c>
      <c r="C2" s="2" t="s">
        <v>85</v>
      </c>
      <c r="D2" s="2" t="s">
        <v>2</v>
      </c>
      <c r="E2" s="2" t="s">
        <v>85</v>
      </c>
    </row>
    <row r="3" spans="1:5">
      <c r="A3" s="3" t="s">
        <v>231</v>
      </c>
    </row>
    <row r="4" spans="1:5">
      <c r="A4" s="4" t="s">
        <v>99</v>
      </c>
      <c r="B4" s="7" t="n">
        <v>37002</v>
      </c>
      <c r="C4" s="7" t="n">
        <v>3757</v>
      </c>
      <c r="D4" s="7" t="n">
        <v>32924</v>
      </c>
      <c r="E4" s="7" t="n">
        <v>9969</v>
      </c>
    </row>
    <row r="5" spans="1:5">
      <c r="A5" s="4" t="s">
        <v>539</v>
      </c>
      <c r="B5" s="4" t="s">
        <v>540</v>
      </c>
      <c r="C5" s="4" t="s">
        <v>541</v>
      </c>
      <c r="D5" s="4" t="s">
        <v>542</v>
      </c>
      <c r="E5" s="4" t="s">
        <v>543</v>
      </c>
    </row>
    <row r="6" spans="1:5">
      <c r="A6" s="4" t="s">
        <v>544</v>
      </c>
      <c r="B6" s="4" t="s">
        <v>545</v>
      </c>
      <c r="C6" s="4" t="s">
        <v>545</v>
      </c>
      <c r="D6" s="4" t="s">
        <v>545</v>
      </c>
      <c r="E6" s="4" t="s">
        <v>545</v>
      </c>
    </row>
    <row r="7" spans="1:5">
      <c r="A7" s="4" t="s">
        <v>546</v>
      </c>
      <c r="D7" s="7" t="n">
        <v>11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4"/>
    <col customWidth="1" max="5" min="5" width="21"/>
    <col customWidth="1" max="6" min="6" width="21"/>
  </cols>
  <sheetData>
    <row r="1" spans="1:6">
      <c r="A1" s="1" t="s">
        <v>547</v>
      </c>
      <c r="B1" s="2" t="s">
        <v>84</v>
      </c>
      <c r="D1" s="2" t="s">
        <v>1</v>
      </c>
    </row>
    <row r="2" spans="1:6">
      <c r="B2" s="2" t="s">
        <v>548</v>
      </c>
      <c r="C2" s="2" t="s">
        <v>549</v>
      </c>
      <c r="D2" s="2" t="s">
        <v>550</v>
      </c>
      <c r="E2" s="2" t="s">
        <v>549</v>
      </c>
      <c r="F2" s="2" t="s">
        <v>551</v>
      </c>
    </row>
    <row r="3" spans="1:6">
      <c r="A3" s="3" t="s">
        <v>233</v>
      </c>
    </row>
    <row r="4" spans="1:6">
      <c r="A4" s="4" t="s">
        <v>68</v>
      </c>
      <c r="B4" s="7" t="n">
        <v>13839</v>
      </c>
      <c r="D4" s="7" t="n">
        <v>13839</v>
      </c>
      <c r="F4" s="7" t="n">
        <v>12339</v>
      </c>
    </row>
    <row r="5" spans="1:6">
      <c r="A5" s="4" t="s">
        <v>552</v>
      </c>
      <c r="B5" s="5" t="n">
        <v>2200</v>
      </c>
      <c r="D5" s="5" t="n">
        <v>2200</v>
      </c>
      <c r="F5" s="7" t="n">
        <v>2500</v>
      </c>
    </row>
    <row r="6" spans="1:6">
      <c r="A6" s="3" t="s">
        <v>553</v>
      </c>
    </row>
    <row r="7" spans="1:6">
      <c r="A7" s="4" t="s">
        <v>554</v>
      </c>
      <c r="B7" s="5" t="n">
        <v>2</v>
      </c>
      <c r="C7" s="7" t="n">
        <v>3</v>
      </c>
      <c r="D7" s="5" t="n">
        <v>6</v>
      </c>
      <c r="E7" s="7" t="n">
        <v>9</v>
      </c>
    </row>
    <row r="8" spans="1:6">
      <c r="A8" s="4" t="s">
        <v>555</v>
      </c>
      <c r="B8" s="5" t="n">
        <v>585</v>
      </c>
      <c r="C8" s="5" t="n">
        <v>667</v>
      </c>
      <c r="D8" s="5" t="n">
        <v>1708</v>
      </c>
      <c r="E8" s="5" t="n">
        <v>2001</v>
      </c>
    </row>
    <row r="9" spans="1:6">
      <c r="A9" s="4" t="s">
        <v>556</v>
      </c>
      <c r="B9" s="5" t="n">
        <v>-610</v>
      </c>
      <c r="C9" s="5" t="n">
        <v>-656</v>
      </c>
      <c r="D9" s="5" t="n">
        <v>-1782</v>
      </c>
      <c r="E9" s="5" t="n">
        <v>-1968</v>
      </c>
    </row>
    <row r="10" spans="1:6">
      <c r="A10" s="4" t="s">
        <v>557</v>
      </c>
      <c r="B10" s="5" t="n">
        <v>-34</v>
      </c>
      <c r="C10" s="5" t="n">
        <v>-35</v>
      </c>
      <c r="D10" s="5" t="n">
        <v>-99</v>
      </c>
      <c r="E10" s="5" t="n">
        <v>-105</v>
      </c>
    </row>
    <row r="11" spans="1:6">
      <c r="A11" s="4" t="s">
        <v>558</v>
      </c>
      <c r="B11" s="5" t="n">
        <v>529</v>
      </c>
      <c r="C11" s="5" t="n">
        <v>223</v>
      </c>
      <c r="D11" s="5" t="n">
        <v>1546</v>
      </c>
      <c r="E11" s="5" t="n">
        <v>669</v>
      </c>
    </row>
    <row r="12" spans="1:6">
      <c r="A12" s="4" t="s">
        <v>553</v>
      </c>
      <c r="B12" s="5" t="n">
        <v>472</v>
      </c>
      <c r="C12" s="5" t="n">
        <v>202</v>
      </c>
      <c r="D12" s="5" t="n">
        <v>1379</v>
      </c>
      <c r="E12" s="5" t="n">
        <v>606</v>
      </c>
    </row>
    <row r="13" spans="1:6">
      <c r="A13" s="4" t="s">
        <v>559</v>
      </c>
      <c r="D13" s="7" t="n">
        <v>2300</v>
      </c>
      <c r="E13" s="5" t="n">
        <v>2000</v>
      </c>
    </row>
    <row r="14" spans="1:6">
      <c r="A14" s="4" t="s">
        <v>560</v>
      </c>
    </row>
    <row r="15" spans="1:6">
      <c r="A15" s="3" t="s">
        <v>561</v>
      </c>
    </row>
    <row r="16" spans="1:6">
      <c r="A16" s="4" t="s">
        <v>562</v>
      </c>
      <c r="D16" s="5" t="n">
        <v>7</v>
      </c>
    </row>
    <row r="17" spans="1:6">
      <c r="A17" s="4" t="s">
        <v>563</v>
      </c>
      <c r="D17" s="5" t="n">
        <v>65</v>
      </c>
    </row>
    <row r="18" spans="1:6">
      <c r="A18" s="4" t="s">
        <v>564</v>
      </c>
      <c r="D18" s="4" t="s">
        <v>565</v>
      </c>
    </row>
    <row r="19" spans="1:6">
      <c r="A19" s="4" t="s">
        <v>566</v>
      </c>
      <c r="B19" s="5" t="n">
        <v>100</v>
      </c>
      <c r="C19" s="5" t="n">
        <v>100</v>
      </c>
      <c r="D19" s="7" t="n">
        <v>200</v>
      </c>
      <c r="E19" s="5" t="n">
        <v>200</v>
      </c>
    </row>
    <row r="20" spans="1:6">
      <c r="A20" s="4" t="s">
        <v>567</v>
      </c>
      <c r="B20" s="5" t="n">
        <v>200</v>
      </c>
      <c r="C20" s="7" t="n">
        <v>500</v>
      </c>
      <c r="E20" s="7" t="n">
        <v>700</v>
      </c>
    </row>
    <row r="21" spans="1:6">
      <c r="A21" s="4" t="s">
        <v>568</v>
      </c>
      <c r="D21" s="5" t="n">
        <v>300</v>
      </c>
    </row>
    <row r="22" spans="1:6">
      <c r="A22" s="4" t="s">
        <v>569</v>
      </c>
      <c r="B22" s="5" t="n">
        <v>100</v>
      </c>
      <c r="D22" s="5" t="n">
        <v>100</v>
      </c>
    </row>
    <row r="23" spans="1:6">
      <c r="A23" s="4" t="s">
        <v>570</v>
      </c>
    </row>
    <row r="24" spans="1:6">
      <c r="A24" s="3" t="s">
        <v>233</v>
      </c>
    </row>
    <row r="25" spans="1:6">
      <c r="A25" s="4" t="s">
        <v>571</v>
      </c>
      <c r="B25" s="7" t="n">
        <v>0</v>
      </c>
      <c r="D25" s="7" t="n">
        <v>0</v>
      </c>
    </row>
    <row r="26" spans="1:6">
      <c r="A26" s="4" t="s">
        <v>572</v>
      </c>
    </row>
    <row r="27" spans="1:6">
      <c r="A27" s="3" t="s">
        <v>233</v>
      </c>
    </row>
    <row r="28" spans="1:6">
      <c r="A28" s="4" t="s">
        <v>573</v>
      </c>
      <c r="D28" s="4" t="s">
        <v>354</v>
      </c>
    </row>
    <row r="29" spans="1:6">
      <c r="A29" s="4" t="s">
        <v>574</v>
      </c>
    </row>
    <row r="30" spans="1:6">
      <c r="A30" s="3" t="s">
        <v>233</v>
      </c>
    </row>
    <row r="31" spans="1:6">
      <c r="A31" s="4" t="s">
        <v>575</v>
      </c>
      <c r="D31" s="4" t="s">
        <v>576</v>
      </c>
    </row>
    <row r="32" spans="1:6">
      <c r="A32" s="4" t="s">
        <v>577</v>
      </c>
    </row>
    <row r="33" spans="1:6">
      <c r="A33" s="3" t="s">
        <v>233</v>
      </c>
    </row>
    <row r="34" spans="1:6">
      <c r="A34" s="4" t="s">
        <v>578</v>
      </c>
      <c r="D34" s="4" t="s">
        <v>351</v>
      </c>
    </row>
    <row r="35" spans="1:6">
      <c r="A35" s="4" t="s">
        <v>579</v>
      </c>
      <c r="D35" s="4" t="s">
        <v>453</v>
      </c>
    </row>
    <row r="36" spans="1:6">
      <c r="A36" s="4" t="s">
        <v>580</v>
      </c>
    </row>
    <row r="37" spans="1:6">
      <c r="A37" s="3" t="s">
        <v>233</v>
      </c>
    </row>
    <row r="38" spans="1:6">
      <c r="A38" s="4" t="s">
        <v>579</v>
      </c>
      <c r="D38" s="4" t="s">
        <v>5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81</v>
      </c>
      <c r="B1" s="2" t="s">
        <v>582</v>
      </c>
    </row>
    <row r="2" spans="1:2">
      <c r="A2" s="4" t="s">
        <v>583</v>
      </c>
    </row>
    <row r="3" spans="1:2">
      <c r="A3" s="3" t="s">
        <v>235</v>
      </c>
    </row>
    <row r="4" spans="1:2">
      <c r="A4" s="4" t="s">
        <v>584</v>
      </c>
      <c r="B4" s="7" t="n">
        <v>103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85</v>
      </c>
      <c r="B1" s="2" t="s">
        <v>1</v>
      </c>
      <c r="C1" s="2" t="s">
        <v>466</v>
      </c>
    </row>
    <row r="2" spans="1:3">
      <c r="B2" s="2" t="s">
        <v>2</v>
      </c>
      <c r="C2" s="2" t="s">
        <v>25</v>
      </c>
    </row>
    <row r="3" spans="1:3">
      <c r="A3" s="4" t="s">
        <v>527</v>
      </c>
    </row>
    <row r="4" spans="1:3">
      <c r="A4" s="3" t="s">
        <v>586</v>
      </c>
    </row>
    <row r="5" spans="1:3">
      <c r="A5" s="4" t="s">
        <v>587</v>
      </c>
      <c r="B5" s="4" t="s">
        <v>588</v>
      </c>
    </row>
    <row r="6" spans="1:3">
      <c r="A6" s="4" t="s">
        <v>487</v>
      </c>
    </row>
    <row r="7" spans="1:3">
      <c r="A7" s="3" t="s">
        <v>586</v>
      </c>
    </row>
    <row r="8" spans="1:3">
      <c r="A8" s="4" t="s">
        <v>587</v>
      </c>
      <c r="B8" s="4" t="s">
        <v>589</v>
      </c>
    </row>
    <row r="9" spans="1:3">
      <c r="A9" s="4" t="s">
        <v>339</v>
      </c>
    </row>
    <row r="10" spans="1:3">
      <c r="A10" s="3" t="s">
        <v>586</v>
      </c>
    </row>
    <row r="11" spans="1:3">
      <c r="A11" s="4" t="s">
        <v>590</v>
      </c>
      <c r="B11" s="7" t="n">
        <v>11700</v>
      </c>
    </row>
    <row r="12" spans="1:3">
      <c r="A12" s="11" t="n">
        <v>3</v>
      </c>
    </row>
    <row r="13" spans="1:3">
      <c r="A13" s="3" t="s">
        <v>591</v>
      </c>
    </row>
    <row r="14" spans="1:3">
      <c r="A14" s="4" t="s">
        <v>592</v>
      </c>
      <c r="B14" s="5" t="n">
        <v>721</v>
      </c>
      <c r="C14" s="7" t="n">
        <v>1513</v>
      </c>
    </row>
    <row r="15" spans="1:3">
      <c r="A15" s="4" t="s">
        <v>593</v>
      </c>
      <c r="C15" s="5" t="n">
        <v>-792</v>
      </c>
    </row>
    <row r="16" spans="1:3">
      <c r="A16" s="4" t="s">
        <v>594</v>
      </c>
      <c r="B16" s="5" t="n">
        <v>721</v>
      </c>
      <c r="C16" s="5" t="n">
        <v>721</v>
      </c>
    </row>
    <row r="17" spans="1:3">
      <c r="A17" s="4" t="s">
        <v>595</v>
      </c>
    </row>
    <row r="18" spans="1:3">
      <c r="A18" s="3" t="s">
        <v>596</v>
      </c>
    </row>
    <row r="19" spans="1:3">
      <c r="A19" s="4" t="s">
        <v>597</v>
      </c>
      <c r="B19" s="5" t="n">
        <v>721</v>
      </c>
      <c r="C19" s="5" t="n">
        <v>721</v>
      </c>
    </row>
    <row r="20" spans="1:3">
      <c r="A20" s="4" t="s">
        <v>598</v>
      </c>
      <c r="B20" s="5" t="n">
        <v>1278306</v>
      </c>
      <c r="C20" s="5" t="n">
        <v>983502</v>
      </c>
    </row>
    <row r="21" spans="1:3">
      <c r="A21" s="4" t="s">
        <v>124</v>
      </c>
      <c r="B21" s="5" t="n">
        <v>1279027</v>
      </c>
      <c r="C21" s="5" t="n">
        <v>984223</v>
      </c>
    </row>
    <row r="22" spans="1:3">
      <c r="A22" s="4" t="s">
        <v>599</v>
      </c>
    </row>
    <row r="23" spans="1:3">
      <c r="A23" s="3" t="s">
        <v>596</v>
      </c>
    </row>
    <row r="24" spans="1:3">
      <c r="A24" s="4" t="s">
        <v>597</v>
      </c>
      <c r="B24" s="5" t="n">
        <v>721</v>
      </c>
      <c r="C24" s="5" t="n">
        <v>721</v>
      </c>
    </row>
    <row r="25" spans="1:3">
      <c r="A25" s="4" t="s">
        <v>598</v>
      </c>
      <c r="B25" s="5" t="n">
        <v>1327130</v>
      </c>
      <c r="C25" s="5" t="n">
        <v>1009913</v>
      </c>
    </row>
    <row r="26" spans="1:3">
      <c r="A26" s="4" t="s">
        <v>124</v>
      </c>
      <c r="B26" s="5" t="n">
        <v>1327851</v>
      </c>
      <c r="C26" s="5" t="n">
        <v>1010634</v>
      </c>
    </row>
    <row r="27" spans="1:3">
      <c r="A27" s="4" t="s">
        <v>600</v>
      </c>
    </row>
    <row r="28" spans="1:3">
      <c r="A28" s="3" t="s">
        <v>596</v>
      </c>
    </row>
    <row r="29" spans="1:3">
      <c r="A29" s="4" t="s">
        <v>598</v>
      </c>
      <c r="B29" s="5" t="n">
        <v>1327130</v>
      </c>
      <c r="C29" s="5" t="n">
        <v>1009913</v>
      </c>
    </row>
    <row r="30" spans="1:3">
      <c r="A30" s="4" t="s">
        <v>124</v>
      </c>
      <c r="B30" s="5" t="n">
        <v>1327130</v>
      </c>
      <c r="C30" s="5" t="n">
        <v>1009913</v>
      </c>
    </row>
    <row r="31" spans="1:3">
      <c r="A31" s="4" t="s">
        <v>601</v>
      </c>
    </row>
    <row r="32" spans="1:3">
      <c r="A32" s="3" t="s">
        <v>596</v>
      </c>
    </row>
    <row r="33" spans="1:3">
      <c r="A33" s="4" t="s">
        <v>597</v>
      </c>
      <c r="B33" s="5" t="n">
        <v>721</v>
      </c>
      <c r="C33" s="5" t="n">
        <v>721</v>
      </c>
    </row>
    <row r="34" spans="1:3">
      <c r="A34" s="4" t="s">
        <v>124</v>
      </c>
      <c r="B34" s="7" t="n">
        <v>721</v>
      </c>
      <c r="C34" s="7" t="n">
        <v>7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2</v>
      </c>
      <c r="B1" s="2" t="s">
        <v>84</v>
      </c>
      <c r="C1" s="2" t="s">
        <v>1</v>
      </c>
    </row>
    <row r="2" spans="1:4">
      <c r="B2" s="2" t="s">
        <v>2</v>
      </c>
      <c r="C2" s="2" t="s">
        <v>2</v>
      </c>
      <c r="D2" s="2" t="s">
        <v>85</v>
      </c>
    </row>
    <row r="3" spans="1:4">
      <c r="A3" s="3" t="s">
        <v>239</v>
      </c>
    </row>
    <row r="4" spans="1:4">
      <c r="A4" s="4" t="s">
        <v>165</v>
      </c>
      <c r="C4" s="7" t="n">
        <v>4446</v>
      </c>
      <c r="D4" s="7" t="n">
        <v>5422</v>
      </c>
    </row>
    <row r="5" spans="1:4">
      <c r="A5" s="4" t="s">
        <v>603</v>
      </c>
    </row>
    <row r="6" spans="1:4">
      <c r="A6" s="3" t="s">
        <v>239</v>
      </c>
    </row>
    <row r="7" spans="1:4">
      <c r="A7" s="4" t="s">
        <v>604</v>
      </c>
      <c r="B7" s="5" t="n">
        <v>24535</v>
      </c>
      <c r="C7" s="5" t="n">
        <v>24535</v>
      </c>
    </row>
    <row r="8" spans="1:4">
      <c r="A8" s="4" t="s">
        <v>605</v>
      </c>
      <c r="B8" s="5" t="n">
        <v>9880</v>
      </c>
      <c r="C8" s="5" t="n">
        <v>9880</v>
      </c>
    </row>
    <row r="9" spans="1:4">
      <c r="A9" s="4" t="s">
        <v>165</v>
      </c>
      <c r="B9" s="7" t="n">
        <v>2200</v>
      </c>
      <c r="C9" s="7" t="n">
        <v>4400</v>
      </c>
    </row>
    <row r="10" spans="1:4">
      <c r="A10" s="4" t="s">
        <v>606</v>
      </c>
    </row>
    <row r="11" spans="1:4">
      <c r="A11" s="3" t="s">
        <v>607</v>
      </c>
    </row>
    <row r="12" spans="1:4">
      <c r="A12" s="4" t="s">
        <v>608</v>
      </c>
      <c r="B12" s="7" t="n">
        <v>28600</v>
      </c>
    </row>
    <row r="13" spans="1:4">
      <c r="A13" s="4" t="s">
        <v>609</v>
      </c>
      <c r="B13" s="7" t="n">
        <v>8</v>
      </c>
    </row>
    <row r="14" spans="1:4">
      <c r="A14" s="4" t="s">
        <v>610</v>
      </c>
    </row>
    <row r="15" spans="1:4">
      <c r="A15" s="3" t="s">
        <v>607</v>
      </c>
    </row>
    <row r="16" spans="1:4">
      <c r="A16" s="4" t="s">
        <v>611</v>
      </c>
      <c r="C16" s="5" t="n">
        <v>360937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41"/>
    <col customWidth="1" max="3" min="3" width="24"/>
    <col customWidth="1" max="4" min="4" width="20"/>
  </cols>
  <sheetData>
    <row r="1" spans="1:4">
      <c r="A1" s="1" t="s">
        <v>612</v>
      </c>
      <c r="B1" s="2" t="s">
        <v>613</v>
      </c>
      <c r="C1" s="2" t="s">
        <v>614</v>
      </c>
      <c r="D1" s="2" t="s">
        <v>615</v>
      </c>
    </row>
    <row r="2" spans="1:4">
      <c r="A2" s="3" t="s">
        <v>117</v>
      </c>
    </row>
    <row r="3" spans="1:4">
      <c r="A3" s="4" t="s">
        <v>76</v>
      </c>
      <c r="C3" s="5" t="n">
        <v>1600000000</v>
      </c>
      <c r="D3" s="5" t="n">
        <v>1600000000</v>
      </c>
    </row>
    <row r="4" spans="1:4">
      <c r="A4" s="4" t="s">
        <v>616</v>
      </c>
      <c r="B4" s="5" t="n">
        <v>146910648</v>
      </c>
      <c r="C4" s="5" t="n">
        <v>150578451</v>
      </c>
      <c r="D4" s="5" t="n">
        <v>64024557</v>
      </c>
    </row>
    <row r="5" spans="1:4">
      <c r="A5" s="4" t="s">
        <v>617</v>
      </c>
      <c r="B5" s="5" t="n">
        <v>3609375</v>
      </c>
    </row>
    <row r="6" spans="1:4">
      <c r="A6" s="4" t="s">
        <v>618</v>
      </c>
      <c r="C6" s="5" t="n">
        <v>150578451</v>
      </c>
      <c r="D6" s="5" t="n">
        <v>64024557</v>
      </c>
    </row>
    <row r="7" spans="1:4">
      <c r="A7" s="4" t="s">
        <v>619</v>
      </c>
      <c r="B7" s="4" t="s">
        <v>620</v>
      </c>
    </row>
    <row r="8" spans="1:4">
      <c r="A8" s="4" t="s">
        <v>621</v>
      </c>
      <c r="B8" s="5" t="n">
        <v>7</v>
      </c>
    </row>
    <row r="9" spans="1:4">
      <c r="A9" s="4" t="s">
        <v>622</v>
      </c>
      <c r="B9" s="5" t="n">
        <v>841876</v>
      </c>
    </row>
    <row r="10" spans="1:4">
      <c r="A10" s="4" t="s">
        <v>623</v>
      </c>
      <c r="C10" s="5" t="n">
        <v>1</v>
      </c>
    </row>
    <row r="11" spans="1:4">
      <c r="A11" s="4" t="s">
        <v>624</v>
      </c>
    </row>
    <row r="12" spans="1:4">
      <c r="A12" s="3" t="s">
        <v>117</v>
      </c>
    </row>
    <row r="13" spans="1:4">
      <c r="A13" s="4" t="s">
        <v>618</v>
      </c>
      <c r="B13" s="5" t="n">
        <v>16358389</v>
      </c>
    </row>
    <row r="14" spans="1:4">
      <c r="A14" s="4" t="s">
        <v>625</v>
      </c>
      <c r="B14" s="7" t="n">
        <v>8</v>
      </c>
    </row>
    <row r="15" spans="1:4">
      <c r="A15" s="4" t="s">
        <v>626</v>
      </c>
      <c r="B15" s="5" t="n">
        <v>2399553</v>
      </c>
    </row>
    <row r="16" spans="1:4">
      <c r="A16" s="4" t="s">
        <v>339</v>
      </c>
    </row>
    <row r="17" spans="1:4">
      <c r="A17" s="3" t="s">
        <v>117</v>
      </c>
    </row>
    <row r="18" spans="1:4">
      <c r="A18" s="4" t="s">
        <v>387</v>
      </c>
      <c r="B18" s="5" t="n">
        <v>30600000</v>
      </c>
    </row>
    <row r="19" spans="1:4">
      <c r="A19" s="4" t="s">
        <v>116</v>
      </c>
    </row>
    <row r="20" spans="1:4">
      <c r="A20" s="3" t="s">
        <v>117</v>
      </c>
    </row>
    <row r="21" spans="1:4">
      <c r="A21" s="4" t="s">
        <v>627</v>
      </c>
      <c r="C21" s="5" t="n">
        <v>3000000</v>
      </c>
    </row>
    <row r="22" spans="1:4">
      <c r="A22" s="4" t="s">
        <v>117</v>
      </c>
    </row>
    <row r="23" spans="1:4">
      <c r="A23" s="3" t="s">
        <v>117</v>
      </c>
    </row>
    <row r="24" spans="1:4">
      <c r="A24" s="4" t="s">
        <v>628</v>
      </c>
      <c r="C24" s="5" t="n">
        <v>3667803</v>
      </c>
    </row>
    <row r="25" spans="1:4">
      <c r="A25" s="4" t="s">
        <v>629</v>
      </c>
    </row>
    <row r="26" spans="1:4">
      <c r="A26" s="3" t="s">
        <v>117</v>
      </c>
    </row>
    <row r="27" spans="1:4">
      <c r="A27" s="4" t="s">
        <v>387</v>
      </c>
      <c r="B27" s="5" t="n">
        <v>80600000</v>
      </c>
    </row>
    <row r="28" spans="1:4">
      <c r="A28" s="4" t="s">
        <v>630</v>
      </c>
    </row>
    <row r="29" spans="1:4">
      <c r="A29" s="3" t="s">
        <v>117</v>
      </c>
    </row>
    <row r="30" spans="1:4">
      <c r="A30" s="4" t="s">
        <v>387</v>
      </c>
      <c r="B30" s="5" t="n">
        <v>30600000</v>
      </c>
    </row>
    <row r="31" spans="1:4">
      <c r="A31" s="4" t="s">
        <v>631</v>
      </c>
    </row>
    <row r="32" spans="1:4">
      <c r="A32" s="3" t="s">
        <v>117</v>
      </c>
    </row>
    <row r="33" spans="1:4">
      <c r="A33" s="4" t="s">
        <v>387</v>
      </c>
      <c r="B33" s="5" t="n">
        <v>12093331</v>
      </c>
    </row>
    <row r="34" spans="1:4">
      <c r="A34" s="4" t="s">
        <v>632</v>
      </c>
    </row>
    <row r="35" spans="1:4">
      <c r="A35" s="3" t="s">
        <v>117</v>
      </c>
    </row>
    <row r="36" spans="1:4">
      <c r="A36" s="4" t="s">
        <v>628</v>
      </c>
      <c r="C36" s="5" t="n">
        <v>36678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372</v>
      </c>
      <c r="D2" s="2" t="s">
        <v>25</v>
      </c>
    </row>
    <row r="3" spans="1:4">
      <c r="A3" s="3" t="s">
        <v>118</v>
      </c>
    </row>
    <row r="4" spans="1:4">
      <c r="A4" s="4" t="s">
        <v>80</v>
      </c>
      <c r="B4" s="5" t="n">
        <v>20000000</v>
      </c>
      <c r="D4" s="5" t="n">
        <v>20000000</v>
      </c>
    </row>
    <row r="5" spans="1:4">
      <c r="A5" s="4" t="s">
        <v>81</v>
      </c>
      <c r="B5" s="5" t="n">
        <v>6194233</v>
      </c>
      <c r="D5" s="5" t="n">
        <v>0</v>
      </c>
    </row>
    <row r="6" spans="1:4">
      <c r="A6" s="4" t="s">
        <v>79</v>
      </c>
      <c r="B6" s="8" t="n">
        <v>0.0001</v>
      </c>
      <c r="D6" s="8" t="n">
        <v>0.0001</v>
      </c>
    </row>
    <row r="7" spans="1:4">
      <c r="A7" s="4" t="s">
        <v>82</v>
      </c>
      <c r="B7" s="5" t="n">
        <v>6194233</v>
      </c>
      <c r="C7" s="5" t="n">
        <v>9194233</v>
      </c>
      <c r="D7" s="5" t="n">
        <v>0</v>
      </c>
    </row>
    <row r="8" spans="1:4">
      <c r="A8" s="4" t="s">
        <v>116</v>
      </c>
    </row>
    <row r="9" spans="1:4">
      <c r="A9" s="3" t="s">
        <v>118</v>
      </c>
    </row>
    <row r="10" spans="1:4">
      <c r="A10" s="4" t="s">
        <v>80</v>
      </c>
      <c r="B10" s="5" t="n">
        <v>20000000</v>
      </c>
    </row>
    <row r="11" spans="1:4">
      <c r="A11" s="4" t="s">
        <v>81</v>
      </c>
      <c r="C11" s="5" t="n">
        <v>9194233</v>
      </c>
    </row>
    <row r="12" spans="1:4">
      <c r="A12" s="4" t="s">
        <v>79</v>
      </c>
      <c r="B12" s="8" t="n">
        <v>0.0001</v>
      </c>
    </row>
    <row r="13" spans="1:4">
      <c r="A13" s="4" t="s">
        <v>634</v>
      </c>
      <c r="B13" s="12" t="n">
        <v>1.2226</v>
      </c>
    </row>
    <row r="14" spans="1:4">
      <c r="A14" s="4" t="s">
        <v>635</v>
      </c>
      <c r="B14" s="9" t="n">
        <v>8.800000000000001</v>
      </c>
    </row>
    <row r="15" spans="1:4">
      <c r="A15" s="4" t="s">
        <v>636</v>
      </c>
      <c r="B15" s="13" t="n">
        <v>10.75911</v>
      </c>
    </row>
    <row r="16" spans="1:4">
      <c r="A16" s="4" t="s">
        <v>637</v>
      </c>
      <c r="B16" s="5" t="n">
        <v>11240869</v>
      </c>
    </row>
    <row r="17" spans="1:4">
      <c r="A17" s="4" t="s">
        <v>638</v>
      </c>
      <c r="B17" s="5" t="n">
        <v>3000000</v>
      </c>
    </row>
    <row r="18" spans="1:4">
      <c r="A18" s="4" t="s">
        <v>639</v>
      </c>
      <c r="B18" s="5" t="n">
        <v>7573066</v>
      </c>
    </row>
    <row r="19" spans="1:4">
      <c r="A19" s="4" t="s">
        <v>82</v>
      </c>
      <c r="B19" s="5" t="n">
        <v>6194233</v>
      </c>
    </row>
    <row r="20" spans="1:4">
      <c r="A20" s="4" t="s">
        <v>640</v>
      </c>
      <c r="B20" s="4" t="s">
        <v>512</v>
      </c>
    </row>
    <row r="21" spans="1:4">
      <c r="A21" s="4" t="s">
        <v>117</v>
      </c>
    </row>
    <row r="22" spans="1:4">
      <c r="A22" s="3" t="s">
        <v>118</v>
      </c>
    </row>
    <row r="23" spans="1:4">
      <c r="A23" s="4" t="s">
        <v>628</v>
      </c>
      <c r="B23" s="5" t="n">
        <v>3667803</v>
      </c>
    </row>
    <row r="24" spans="1:4">
      <c r="A24" s="4" t="s">
        <v>632</v>
      </c>
    </row>
    <row r="25" spans="1:4">
      <c r="A25" s="3" t="s">
        <v>118</v>
      </c>
    </row>
    <row r="26" spans="1:4">
      <c r="A26" s="4" t="s">
        <v>628</v>
      </c>
      <c r="B26" s="5" t="n">
        <v>36678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641</v>
      </c>
      <c r="B1" s="2" t="s">
        <v>1</v>
      </c>
    </row>
    <row r="2" spans="1:3">
      <c r="B2" s="2" t="s">
        <v>642</v>
      </c>
      <c r="C2" s="2" t="s">
        <v>643</v>
      </c>
    </row>
    <row r="3" spans="1:3">
      <c r="A3" s="3" t="s">
        <v>376</v>
      </c>
    </row>
    <row r="4" spans="1:3">
      <c r="A4" s="4" t="s">
        <v>644</v>
      </c>
      <c r="B4" s="14" t="n">
        <v>0.5</v>
      </c>
    </row>
    <row r="5" spans="1:3">
      <c r="A5" s="4" t="s">
        <v>645</v>
      </c>
      <c r="B5" s="9" t="n">
        <v>5.75</v>
      </c>
    </row>
    <row r="6" spans="1:3">
      <c r="A6" s="4" t="s">
        <v>646</v>
      </c>
      <c r="B6" s="10" t="n">
        <v>11.5</v>
      </c>
    </row>
    <row r="7" spans="1:3">
      <c r="A7" s="4" t="s">
        <v>647</v>
      </c>
      <c r="B7" s="4" t="s">
        <v>356</v>
      </c>
    </row>
    <row r="8" spans="1:3">
      <c r="A8" s="4" t="s">
        <v>648</v>
      </c>
      <c r="B8" s="9" t="n">
        <v>0.01</v>
      </c>
    </row>
    <row r="9" spans="1:3">
      <c r="A9" s="4" t="s">
        <v>649</v>
      </c>
      <c r="B9" s="4" t="s">
        <v>650</v>
      </c>
    </row>
    <row r="10" spans="1:3">
      <c r="A10" s="4" t="s">
        <v>651</v>
      </c>
      <c r="B10" s="7" t="n">
        <v>24</v>
      </c>
    </row>
    <row r="11" spans="1:3">
      <c r="A11" s="4" t="s">
        <v>652</v>
      </c>
      <c r="B11" s="5" t="n">
        <v>20</v>
      </c>
    </row>
    <row r="12" spans="1:3">
      <c r="A12" s="4" t="s">
        <v>653</v>
      </c>
      <c r="B12" s="4" t="s">
        <v>650</v>
      </c>
    </row>
    <row r="13" spans="1:3">
      <c r="A13" s="4" t="s">
        <v>654</v>
      </c>
      <c r="B13" s="4" t="s">
        <v>655</v>
      </c>
    </row>
    <row r="14" spans="1:3">
      <c r="A14" s="4" t="s">
        <v>656</v>
      </c>
      <c r="B14" s="4" t="s">
        <v>657</v>
      </c>
    </row>
    <row r="15" spans="1:3">
      <c r="A15" s="4" t="s">
        <v>376</v>
      </c>
    </row>
    <row r="16" spans="1:3">
      <c r="A16" s="3" t="s">
        <v>376</v>
      </c>
    </row>
    <row r="17" spans="1:3">
      <c r="A17" s="4" t="s">
        <v>658</v>
      </c>
      <c r="B17" s="5" t="n">
        <v>35000000</v>
      </c>
      <c r="C17" s="5" t="n">
        <v>35000000</v>
      </c>
    </row>
    <row r="18" spans="1:3">
      <c r="A18" s="4" t="s">
        <v>659</v>
      </c>
    </row>
    <row r="19" spans="1:3">
      <c r="A19" s="3" t="s">
        <v>376</v>
      </c>
    </row>
    <row r="20" spans="1:3">
      <c r="A20" s="4" t="s">
        <v>660</v>
      </c>
      <c r="B20" s="5" t="n">
        <v>35000000</v>
      </c>
    </row>
    <row r="21" spans="1:3">
      <c r="A21" s="4" t="s">
        <v>661</v>
      </c>
      <c r="B21" s="5" t="n">
        <v>1</v>
      </c>
    </row>
    <row r="22" spans="1:3">
      <c r="A22" s="4" t="s">
        <v>662</v>
      </c>
      <c r="B22"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1"/>
    <col customWidth="1" max="7" min="7" width="21"/>
  </cols>
  <sheetData>
    <row r="1" spans="1:7">
      <c r="A1" s="1" t="s">
        <v>663</v>
      </c>
      <c r="B1" s="2" t="s">
        <v>84</v>
      </c>
      <c r="D1" s="2" t="s">
        <v>1</v>
      </c>
    </row>
    <row r="2" spans="1:7">
      <c r="B2" s="2" t="s">
        <v>664</v>
      </c>
      <c r="C2" s="2" t="s">
        <v>549</v>
      </c>
      <c r="D2" s="2" t="s">
        <v>665</v>
      </c>
      <c r="E2" s="2" t="s">
        <v>549</v>
      </c>
      <c r="F2" s="2" t="s">
        <v>666</v>
      </c>
      <c r="G2" s="2" t="s">
        <v>551</v>
      </c>
    </row>
    <row r="3" spans="1:7">
      <c r="A3" s="3" t="s">
        <v>243</v>
      </c>
    </row>
    <row r="4" spans="1:7">
      <c r="A4" s="4" t="s">
        <v>92</v>
      </c>
      <c r="B4" s="7" t="n">
        <v>26892</v>
      </c>
      <c r="C4" s="7" t="n">
        <v>2448</v>
      </c>
      <c r="D4" s="7" t="n">
        <v>31733</v>
      </c>
      <c r="E4" s="7" t="n">
        <v>7372</v>
      </c>
    </row>
    <row r="5" spans="1:7">
      <c r="A5" s="3" t="s">
        <v>667</v>
      </c>
    </row>
    <row r="6" spans="1:7">
      <c r="A6" s="4" t="s">
        <v>668</v>
      </c>
      <c r="B6" s="5" t="n">
        <v>14474</v>
      </c>
      <c r="D6" s="5" t="n">
        <v>14474</v>
      </c>
      <c r="G6" s="7" t="n">
        <v>9344</v>
      </c>
    </row>
    <row r="7" spans="1:7">
      <c r="A7" s="4" t="s">
        <v>669</v>
      </c>
    </row>
    <row r="8" spans="1:7">
      <c r="A8" s="3" t="s">
        <v>243</v>
      </c>
    </row>
    <row r="9" spans="1:7">
      <c r="A9" s="4" t="s">
        <v>670</v>
      </c>
      <c r="B9" s="5" t="n">
        <v>100</v>
      </c>
      <c r="D9" s="5" t="n">
        <v>100</v>
      </c>
    </row>
    <row r="10" spans="1:7">
      <c r="A10" s="4" t="s">
        <v>671</v>
      </c>
    </row>
    <row r="11" spans="1:7">
      <c r="A11" s="3" t="s">
        <v>243</v>
      </c>
    </row>
    <row r="12" spans="1:7">
      <c r="A12" s="4" t="s">
        <v>672</v>
      </c>
      <c r="B12" s="5" t="n">
        <v>200</v>
      </c>
      <c r="C12" s="5" t="n">
        <v>200</v>
      </c>
      <c r="D12" s="5" t="n">
        <v>500</v>
      </c>
      <c r="E12" s="5" t="n">
        <v>500</v>
      </c>
    </row>
    <row r="13" spans="1:7">
      <c r="A13" s="4" t="s">
        <v>673</v>
      </c>
    </row>
    <row r="14" spans="1:7">
      <c r="A14" s="3" t="s">
        <v>667</v>
      </c>
    </row>
    <row r="15" spans="1:7">
      <c r="A15" s="4" t="s">
        <v>668</v>
      </c>
      <c r="B15" s="5" t="n">
        <v>463</v>
      </c>
      <c r="D15" s="5" t="n">
        <v>463</v>
      </c>
      <c r="G15" s="5" t="n">
        <v>352</v>
      </c>
    </row>
    <row r="16" spans="1:7">
      <c r="A16" s="4" t="s">
        <v>674</v>
      </c>
    </row>
    <row r="17" spans="1:7">
      <c r="A17" s="3" t="s">
        <v>243</v>
      </c>
    </row>
    <row r="18" spans="1:7">
      <c r="A18" s="4" t="s">
        <v>675</v>
      </c>
      <c r="B18" s="5" t="n">
        <v>400</v>
      </c>
      <c r="C18" s="5" t="n">
        <v>400</v>
      </c>
      <c r="D18" s="5" t="n">
        <v>1300</v>
      </c>
      <c r="E18" s="5" t="n">
        <v>1300</v>
      </c>
    </row>
    <row r="19" spans="1:7">
      <c r="A19" s="4" t="s">
        <v>676</v>
      </c>
    </row>
    <row r="20" spans="1:7">
      <c r="A20" s="3" t="s">
        <v>243</v>
      </c>
    </row>
    <row r="21" spans="1:7">
      <c r="A21" s="4" t="s">
        <v>677</v>
      </c>
      <c r="B21" s="5" t="n">
        <v>3000</v>
      </c>
      <c r="C21" s="5" t="n">
        <v>1500</v>
      </c>
      <c r="D21" s="5" t="n">
        <v>6000</v>
      </c>
      <c r="E21" s="5" t="n">
        <v>4500</v>
      </c>
    </row>
    <row r="22" spans="1:7">
      <c r="A22" s="4" t="s">
        <v>678</v>
      </c>
      <c r="F22" s="7" t="n">
        <v>0</v>
      </c>
    </row>
    <row r="23" spans="1:7">
      <c r="A23" s="4" t="s">
        <v>679</v>
      </c>
      <c r="B23" s="5" t="n">
        <v>0</v>
      </c>
      <c r="C23" s="5" t="n">
        <v>200</v>
      </c>
      <c r="D23" s="5" t="n">
        <v>500</v>
      </c>
      <c r="E23" s="5" t="n">
        <v>800</v>
      </c>
    </row>
    <row r="24" spans="1:7">
      <c r="A24" s="4" t="s">
        <v>680</v>
      </c>
      <c r="B24" s="5" t="n">
        <v>23000</v>
      </c>
    </row>
    <row r="25" spans="1:7">
      <c r="A25" s="4" t="s">
        <v>681</v>
      </c>
      <c r="B25" s="7" t="n">
        <v>10000</v>
      </c>
    </row>
    <row r="26" spans="1:7">
      <c r="A26" s="4" t="s">
        <v>682</v>
      </c>
      <c r="B26" s="5" t="n">
        <v>1250000</v>
      </c>
    </row>
    <row r="27" spans="1:7">
      <c r="A27" s="3" t="s">
        <v>667</v>
      </c>
    </row>
    <row r="28" spans="1:7">
      <c r="A28" s="4" t="s">
        <v>668</v>
      </c>
      <c r="B28" s="7" t="n">
        <v>13516</v>
      </c>
      <c r="D28" s="7" t="n">
        <v>13516</v>
      </c>
      <c r="G28" s="5" t="n">
        <v>8858</v>
      </c>
    </row>
    <row r="29" spans="1:7">
      <c r="A29" s="4" t="s">
        <v>683</v>
      </c>
    </row>
    <row r="30" spans="1:7">
      <c r="A30" s="3" t="s">
        <v>243</v>
      </c>
    </row>
    <row r="31" spans="1:7">
      <c r="A31" s="4" t="s">
        <v>684</v>
      </c>
      <c r="D31" s="5" t="n">
        <v>2</v>
      </c>
    </row>
    <row r="32" spans="1:7">
      <c r="A32" s="4" t="s">
        <v>92</v>
      </c>
      <c r="B32" s="5" t="n">
        <v>200</v>
      </c>
      <c r="D32" s="7" t="n">
        <v>200</v>
      </c>
    </row>
    <row r="33" spans="1:7">
      <c r="A33" s="15" t="n">
        <v>14</v>
      </c>
    </row>
    <row r="34" spans="1:7">
      <c r="A34" s="3" t="s">
        <v>243</v>
      </c>
    </row>
    <row r="35" spans="1:7">
      <c r="A35" s="4" t="s">
        <v>685</v>
      </c>
      <c r="B35" s="5" t="n">
        <v>100</v>
      </c>
      <c r="C35" s="7" t="n">
        <v>100</v>
      </c>
      <c r="D35" s="5" t="n">
        <v>300</v>
      </c>
      <c r="E35" s="7" t="n">
        <v>300</v>
      </c>
    </row>
    <row r="36" spans="1:7">
      <c r="A36" s="3" t="s">
        <v>667</v>
      </c>
    </row>
    <row r="37" spans="1:7">
      <c r="A37" s="4" t="s">
        <v>668</v>
      </c>
      <c r="B37" s="5" t="n">
        <v>44</v>
      </c>
      <c r="D37" s="5" t="n">
        <v>44</v>
      </c>
      <c r="G37" s="7" t="n">
        <v>134</v>
      </c>
    </row>
    <row r="38" spans="1:7">
      <c r="A38" s="4" t="s">
        <v>686</v>
      </c>
    </row>
    <row r="39" spans="1:7">
      <c r="A39" s="3" t="s">
        <v>667</v>
      </c>
    </row>
    <row r="40" spans="1:7">
      <c r="A40" s="4" t="s">
        <v>668</v>
      </c>
      <c r="B40" s="7" t="n">
        <v>451</v>
      </c>
      <c r="D40" s="7" t="n">
        <v>4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87</v>
      </c>
      <c r="B1" s="2" t="s">
        <v>84</v>
      </c>
      <c r="D1" s="2" t="s">
        <v>1</v>
      </c>
    </row>
    <row r="2" spans="1:5">
      <c r="B2" s="2" t="s">
        <v>548</v>
      </c>
      <c r="C2" s="2" t="s">
        <v>549</v>
      </c>
      <c r="D2" s="2" t="s">
        <v>688</v>
      </c>
      <c r="E2" s="2" t="s">
        <v>549</v>
      </c>
    </row>
    <row r="3" spans="1:5">
      <c r="A3" s="3" t="s">
        <v>689</v>
      </c>
    </row>
    <row r="4" spans="1:5">
      <c r="A4" s="4" t="s">
        <v>332</v>
      </c>
      <c r="D4" s="5" t="n">
        <v>3</v>
      </c>
    </row>
    <row r="5" spans="1:5">
      <c r="A5" s="4" t="s">
        <v>87</v>
      </c>
      <c r="B5" s="7" t="n">
        <v>338393</v>
      </c>
      <c r="C5" s="7" t="n">
        <v>186373</v>
      </c>
      <c r="D5" s="7" t="n">
        <v>766035</v>
      </c>
      <c r="E5" s="7" t="n">
        <v>577527</v>
      </c>
    </row>
    <row r="6" spans="1:5">
      <c r="A6" s="4" t="s">
        <v>690</v>
      </c>
      <c r="B6" s="5" t="n">
        <v>255116</v>
      </c>
      <c r="C6" s="5" t="n">
        <v>121780</v>
      </c>
      <c r="D6" s="5" t="n">
        <v>539242</v>
      </c>
      <c r="E6" s="5" t="n">
        <v>377700</v>
      </c>
    </row>
    <row r="7" spans="1:5">
      <c r="A7" s="4" t="s">
        <v>89</v>
      </c>
      <c r="B7" s="5" t="n">
        <v>83277</v>
      </c>
      <c r="C7" s="5" t="n">
        <v>64593</v>
      </c>
      <c r="D7" s="5" t="n">
        <v>226793</v>
      </c>
      <c r="E7" s="5" t="n">
        <v>199827</v>
      </c>
    </row>
    <row r="8" spans="1:5">
      <c r="A8" s="4" t="s">
        <v>90</v>
      </c>
      <c r="B8" s="5" t="n">
        <v>102048</v>
      </c>
      <c r="C8" s="5" t="n">
        <v>30829</v>
      </c>
      <c r="D8" s="5" t="n">
        <v>172626</v>
      </c>
      <c r="E8" s="5" t="n">
        <v>95385</v>
      </c>
    </row>
    <row r="9" spans="1:5">
      <c r="A9" s="4" t="s">
        <v>91</v>
      </c>
      <c r="B9" s="5" t="n">
        <v>28052</v>
      </c>
      <c r="C9" s="5" t="n">
        <v>18761</v>
      </c>
      <c r="D9" s="5" t="n">
        <v>70779</v>
      </c>
      <c r="E9" s="5" t="n">
        <v>58463</v>
      </c>
    </row>
    <row r="10" spans="1:5">
      <c r="A10" s="4" t="s">
        <v>92</v>
      </c>
      <c r="B10" s="5" t="n">
        <v>26892</v>
      </c>
      <c r="C10" s="5" t="n">
        <v>2448</v>
      </c>
      <c r="D10" s="5" t="n">
        <v>31733</v>
      </c>
      <c r="E10" s="5" t="n">
        <v>7372</v>
      </c>
    </row>
    <row r="11" spans="1:5">
      <c r="A11" s="4" t="s">
        <v>95</v>
      </c>
      <c r="B11" s="5" t="n">
        <v>37652</v>
      </c>
      <c r="C11" s="5" t="n">
        <v>27399</v>
      </c>
      <c r="D11" s="5" t="n">
        <v>91740</v>
      </c>
      <c r="E11" s="5" t="n">
        <v>81712</v>
      </c>
    </row>
    <row r="12" spans="1:5">
      <c r="A12" s="4" t="s">
        <v>96</v>
      </c>
      <c r="B12" s="5" t="n">
        <v>35512</v>
      </c>
      <c r="D12" s="5" t="n">
        <v>35512</v>
      </c>
    </row>
    <row r="13" spans="1:5">
      <c r="A13" s="4" t="s">
        <v>691</v>
      </c>
      <c r="B13" s="5" t="n">
        <v>563</v>
      </c>
      <c r="C13" s="5" t="n">
        <v>711</v>
      </c>
      <c r="D13" s="5" t="n">
        <v>2960</v>
      </c>
      <c r="E13" s="5" t="n">
        <v>283</v>
      </c>
    </row>
    <row r="14" spans="1:5">
      <c r="A14" s="4" t="s">
        <v>98</v>
      </c>
      <c r="B14" s="5" t="n">
        <v>-147442</v>
      </c>
      <c r="C14" s="5" t="n">
        <v>-15555</v>
      </c>
      <c r="D14" s="5" t="n">
        <v>-178557</v>
      </c>
      <c r="E14" s="5" t="n">
        <v>-43388</v>
      </c>
    </row>
    <row r="15" spans="1:5">
      <c r="A15" s="4" t="s">
        <v>407</v>
      </c>
    </row>
    <row r="16" spans="1:5">
      <c r="A16" s="3" t="s">
        <v>689</v>
      </c>
    </row>
    <row r="17" spans="1:5">
      <c r="A17" s="4" t="s">
        <v>87</v>
      </c>
      <c r="B17" s="5" t="n">
        <v>260019</v>
      </c>
      <c r="C17" s="5" t="n">
        <v>97402</v>
      </c>
      <c r="D17" s="5" t="n">
        <v>525557</v>
      </c>
      <c r="E17" s="5" t="n">
        <v>309112</v>
      </c>
    </row>
    <row r="18" spans="1:5">
      <c r="A18" s="4" t="s">
        <v>690</v>
      </c>
      <c r="B18" s="5" t="n">
        <v>204602</v>
      </c>
      <c r="C18" s="5" t="n">
        <v>66704</v>
      </c>
      <c r="D18" s="5" t="n">
        <v>385447</v>
      </c>
      <c r="E18" s="5" t="n">
        <v>208614</v>
      </c>
    </row>
    <row r="19" spans="1:5">
      <c r="A19" s="4" t="s">
        <v>89</v>
      </c>
      <c r="B19" s="5" t="n">
        <v>55417</v>
      </c>
      <c r="C19" s="5" t="n">
        <v>30698</v>
      </c>
      <c r="D19" s="5" t="n">
        <v>140110</v>
      </c>
      <c r="E19" s="5" t="n">
        <v>100498</v>
      </c>
    </row>
    <row r="20" spans="1:5">
      <c r="A20" s="4" t="s">
        <v>473</v>
      </c>
    </row>
    <row r="21" spans="1:5">
      <c r="A21" s="3" t="s">
        <v>689</v>
      </c>
    </row>
    <row r="22" spans="1:5">
      <c r="A22" s="4" t="s">
        <v>87</v>
      </c>
      <c r="B22" s="5" t="n">
        <v>56405</v>
      </c>
      <c r="C22" s="5" t="n">
        <v>60657</v>
      </c>
      <c r="D22" s="5" t="n">
        <v>173548</v>
      </c>
      <c r="E22" s="5" t="n">
        <v>189046</v>
      </c>
    </row>
    <row r="23" spans="1:5">
      <c r="A23" s="4" t="s">
        <v>690</v>
      </c>
      <c r="B23" s="5" t="n">
        <v>37451</v>
      </c>
      <c r="C23" s="5" t="n">
        <v>38729</v>
      </c>
      <c r="D23" s="5" t="n">
        <v>113152</v>
      </c>
      <c r="E23" s="5" t="n">
        <v>120700</v>
      </c>
    </row>
    <row r="24" spans="1:5">
      <c r="A24" s="4" t="s">
        <v>89</v>
      </c>
      <c r="B24" s="5" t="n">
        <v>18954</v>
      </c>
      <c r="C24" s="5" t="n">
        <v>21928</v>
      </c>
      <c r="D24" s="5" t="n">
        <v>60396</v>
      </c>
      <c r="E24" s="5" t="n">
        <v>68346</v>
      </c>
    </row>
    <row r="25" spans="1:5">
      <c r="A25" s="4" t="s">
        <v>474</v>
      </c>
    </row>
    <row r="26" spans="1:5">
      <c r="A26" s="3" t="s">
        <v>689</v>
      </c>
    </row>
    <row r="27" spans="1:5">
      <c r="A27" s="4" t="s">
        <v>87</v>
      </c>
      <c r="B27" s="5" t="n">
        <v>21969</v>
      </c>
      <c r="C27" s="5" t="n">
        <v>28314</v>
      </c>
      <c r="D27" s="5" t="n">
        <v>66930</v>
      </c>
      <c r="E27" s="5" t="n">
        <v>79369</v>
      </c>
    </row>
    <row r="28" spans="1:5">
      <c r="A28" s="4" t="s">
        <v>690</v>
      </c>
      <c r="B28" s="5" t="n">
        <v>13063</v>
      </c>
      <c r="C28" s="5" t="n">
        <v>16347</v>
      </c>
      <c r="D28" s="5" t="n">
        <v>40643</v>
      </c>
      <c r="E28" s="5" t="n">
        <v>48386</v>
      </c>
    </row>
    <row r="29" spans="1:5">
      <c r="A29" s="4" t="s">
        <v>89</v>
      </c>
      <c r="B29" s="7" t="n">
        <v>8906</v>
      </c>
      <c r="C29" s="7" t="n">
        <v>11967</v>
      </c>
      <c r="D29" s="7" t="n">
        <v>26287</v>
      </c>
      <c r="E29" s="7" t="n">
        <v>309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7</v>
      </c>
      <c r="B1" s="2" t="s">
        <v>1</v>
      </c>
    </row>
    <row r="2" spans="1:3">
      <c r="B2" s="2" t="s">
        <v>2</v>
      </c>
      <c r="C2" s="2" t="s">
        <v>85</v>
      </c>
    </row>
    <row r="3" spans="1:3">
      <c r="A3" s="3" t="s">
        <v>158</v>
      </c>
    </row>
    <row r="4" spans="1:3">
      <c r="A4" s="4" t="s">
        <v>100</v>
      </c>
      <c r="B4" s="7" t="n">
        <v>-145633</v>
      </c>
      <c r="C4" s="7" t="n">
        <v>-33419</v>
      </c>
    </row>
    <row r="5" spans="1:3">
      <c r="A5" s="3" t="s">
        <v>159</v>
      </c>
    </row>
    <row r="6" spans="1:3">
      <c r="A6" s="4" t="s">
        <v>91</v>
      </c>
      <c r="B6" s="5" t="n">
        <v>70779</v>
      </c>
      <c r="C6" s="5" t="n">
        <v>58463</v>
      </c>
    </row>
    <row r="7" spans="1:3">
      <c r="A7" s="4" t="s">
        <v>160</v>
      </c>
      <c r="B7" s="5" t="n">
        <v>23875</v>
      </c>
    </row>
    <row r="8" spans="1:3">
      <c r="A8" s="4" t="s">
        <v>161</v>
      </c>
      <c r="B8" s="5" t="n">
        <v>10000</v>
      </c>
    </row>
    <row r="9" spans="1:3">
      <c r="A9" s="4" t="s">
        <v>162</v>
      </c>
      <c r="B9" s="5" t="n">
        <v>9684</v>
      </c>
      <c r="C9" s="5" t="n">
        <v>10183</v>
      </c>
    </row>
    <row r="10" spans="1:3">
      <c r="A10" s="4" t="s">
        <v>96</v>
      </c>
      <c r="B10" s="5" t="n">
        <v>35512</v>
      </c>
    </row>
    <row r="11" spans="1:3">
      <c r="A11" s="4" t="s">
        <v>163</v>
      </c>
      <c r="B11" s="5" t="n">
        <v>451</v>
      </c>
      <c r="C11" s="5" t="n">
        <v>-372</v>
      </c>
    </row>
    <row r="12" spans="1:3">
      <c r="A12" s="4" t="s">
        <v>164</v>
      </c>
      <c r="B12" s="5" t="n">
        <v>-37186</v>
      </c>
      <c r="C12" s="5" t="n">
        <v>-9092</v>
      </c>
    </row>
    <row r="13" spans="1:3">
      <c r="A13" s="4" t="s">
        <v>165</v>
      </c>
      <c r="B13" s="5" t="n">
        <v>4446</v>
      </c>
      <c r="C13" s="5" t="n">
        <v>5422</v>
      </c>
    </row>
    <row r="14" spans="1:3">
      <c r="A14" s="4" t="s">
        <v>166</v>
      </c>
      <c r="B14" s="5" t="n">
        <v>777</v>
      </c>
      <c r="C14" s="5" t="n">
        <v>172</v>
      </c>
    </row>
    <row r="15" spans="1:3">
      <c r="A15" s="4" t="s">
        <v>167</v>
      </c>
      <c r="B15" s="5" t="n">
        <v>-588</v>
      </c>
    </row>
    <row r="16" spans="1:3">
      <c r="A16" s="4" t="s">
        <v>168</v>
      </c>
      <c r="B16" s="5" t="n">
        <v>508</v>
      </c>
      <c r="C16" s="5" t="n">
        <v>1242</v>
      </c>
    </row>
    <row r="17" spans="1:3">
      <c r="A17" s="3" t="s">
        <v>169</v>
      </c>
    </row>
    <row r="18" spans="1:3">
      <c r="A18" s="4" t="s">
        <v>170</v>
      </c>
      <c r="B18" s="5" t="n">
        <v>-2784</v>
      </c>
      <c r="C18" s="5" t="n">
        <v>12732</v>
      </c>
    </row>
    <row r="19" spans="1:3">
      <c r="A19" s="4" t="s">
        <v>171</v>
      </c>
      <c r="C19" s="5" t="n">
        <v>-1089</v>
      </c>
    </row>
    <row r="20" spans="1:3">
      <c r="A20" s="4" t="s">
        <v>172</v>
      </c>
      <c r="B20" s="5" t="n">
        <v>189</v>
      </c>
      <c r="C20" s="5" t="n">
        <v>-3807</v>
      </c>
    </row>
    <row r="21" spans="1:3">
      <c r="A21" s="4" t="s">
        <v>173</v>
      </c>
      <c r="B21" s="5" t="n">
        <v>37316</v>
      </c>
      <c r="C21" s="5" t="n">
        <v>4227</v>
      </c>
    </row>
    <row r="22" spans="1:3">
      <c r="A22" s="4" t="s">
        <v>41</v>
      </c>
      <c r="B22" s="5" t="n">
        <v>4936</v>
      </c>
      <c r="C22" s="5" t="n">
        <v>-1345</v>
      </c>
    </row>
    <row r="23" spans="1:3">
      <c r="A23" s="4" t="s">
        <v>174</v>
      </c>
      <c r="B23" s="5" t="n">
        <v>12282</v>
      </c>
      <c r="C23" s="5" t="n">
        <v>43317</v>
      </c>
    </row>
    <row r="24" spans="1:3">
      <c r="A24" s="3" t="s">
        <v>175</v>
      </c>
    </row>
    <row r="25" spans="1:3">
      <c r="A25" s="4" t="s">
        <v>176</v>
      </c>
      <c r="B25" s="5" t="n">
        <v>-7001</v>
      </c>
      <c r="C25" s="5" t="n">
        <v>-4971</v>
      </c>
    </row>
    <row r="26" spans="1:3">
      <c r="A26" s="4" t="s">
        <v>177</v>
      </c>
      <c r="B26" s="5" t="n">
        <v>-6348</v>
      </c>
      <c r="C26" s="5" t="n">
        <v>-7207</v>
      </c>
    </row>
    <row r="27" spans="1:3">
      <c r="A27" s="4" t="s">
        <v>178</v>
      </c>
      <c r="B27" s="5" t="n">
        <v>-8574</v>
      </c>
      <c r="C27" s="5" t="n">
        <v>-11015</v>
      </c>
    </row>
    <row r="28" spans="1:3">
      <c r="A28" s="4" t="s">
        <v>179</v>
      </c>
      <c r="C28" s="5" t="n">
        <v>3351</v>
      </c>
    </row>
    <row r="29" spans="1:3">
      <c r="A29" s="4" t="s">
        <v>180</v>
      </c>
      <c r="B29" s="5" t="n">
        <v>4582</v>
      </c>
    </row>
    <row r="30" spans="1:3">
      <c r="A30" s="4" t="s">
        <v>181</v>
      </c>
      <c r="B30" s="5" t="n">
        <v>91</v>
      </c>
    </row>
    <row r="31" spans="1:3">
      <c r="A31" s="4" t="s">
        <v>182</v>
      </c>
      <c r="B31" s="5" t="n">
        <v>-423428</v>
      </c>
    </row>
    <row r="32" spans="1:3">
      <c r="A32" s="4" t="s">
        <v>183</v>
      </c>
      <c r="B32" s="5" t="n">
        <v>11</v>
      </c>
      <c r="C32" s="5" t="n">
        <v>625</v>
      </c>
    </row>
    <row r="33" spans="1:3">
      <c r="A33" s="4" t="s">
        <v>184</v>
      </c>
      <c r="B33" s="5" t="n">
        <v>-440667</v>
      </c>
      <c r="C33" s="5" t="n">
        <v>-19217</v>
      </c>
    </row>
    <row r="34" spans="1:3">
      <c r="A34" s="3" t="s">
        <v>185</v>
      </c>
    </row>
    <row r="35" spans="1:3">
      <c r="A35" s="4" t="s">
        <v>186</v>
      </c>
      <c r="B35" s="5" t="n">
        <v>-210</v>
      </c>
      <c r="C35" s="5" t="n">
        <v>-1541</v>
      </c>
    </row>
    <row r="36" spans="1:3">
      <c r="A36" s="4" t="s">
        <v>187</v>
      </c>
      <c r="B36" s="5" t="n">
        <v>204417</v>
      </c>
    </row>
    <row r="37" spans="1:3">
      <c r="A37" s="4" t="s">
        <v>188</v>
      </c>
      <c r="B37" s="5" t="n">
        <v>27031</v>
      </c>
    </row>
    <row r="38" spans="1:3">
      <c r="A38" s="4" t="s">
        <v>189</v>
      </c>
      <c r="B38" s="5" t="n">
        <v>3040</v>
      </c>
      <c r="C38" s="5" t="n">
        <v>4801</v>
      </c>
    </row>
    <row r="39" spans="1:3">
      <c r="A39" s="4" t="s">
        <v>190</v>
      </c>
      <c r="B39" s="5" t="n">
        <v>20548</v>
      </c>
    </row>
    <row r="40" spans="1:3">
      <c r="A40" s="4" t="s">
        <v>191</v>
      </c>
      <c r="B40" s="5" t="n">
        <v>1320500</v>
      </c>
    </row>
    <row r="41" spans="1:3">
      <c r="A41" s="4" t="s">
        <v>192</v>
      </c>
      <c r="B41" s="5" t="n">
        <v>-1055736</v>
      </c>
    </row>
    <row r="42" spans="1:3">
      <c r="A42" s="4" t="s">
        <v>193</v>
      </c>
      <c r="B42" s="5" t="n">
        <v>-39837</v>
      </c>
    </row>
    <row r="43" spans="1:3">
      <c r="A43" s="4" t="s">
        <v>194</v>
      </c>
      <c r="B43" s="5" t="n">
        <v>-149</v>
      </c>
    </row>
    <row r="44" spans="1:3">
      <c r="A44" s="4" t="s">
        <v>195</v>
      </c>
      <c r="B44" s="5" t="n">
        <v>72600</v>
      </c>
      <c r="C44" s="5" t="n">
        <v>53200</v>
      </c>
    </row>
    <row r="45" spans="1:3">
      <c r="A45" s="4" t="s">
        <v>196</v>
      </c>
      <c r="B45" s="5" t="n">
        <v>-72500</v>
      </c>
      <c r="C45" s="5" t="n">
        <v>-53200</v>
      </c>
    </row>
    <row r="46" spans="1:3">
      <c r="A46" s="4" t="s">
        <v>197</v>
      </c>
      <c r="B46" s="5" t="n">
        <v>-32647</v>
      </c>
      <c r="C46" s="5" t="n">
        <v>-35247</v>
      </c>
    </row>
    <row r="47" spans="1:3">
      <c r="A47" s="4" t="s">
        <v>198</v>
      </c>
      <c r="B47" s="5" t="n">
        <v>447057</v>
      </c>
      <c r="C47" s="5" t="n">
        <v>-31987</v>
      </c>
    </row>
    <row r="48" spans="1:3">
      <c r="A48" s="4" t="s">
        <v>199</v>
      </c>
      <c r="B48" s="5" t="n">
        <v>335</v>
      </c>
      <c r="C48" s="5" t="n">
        <v>-239</v>
      </c>
    </row>
    <row r="49" spans="1:3">
      <c r="A49" s="4" t="s">
        <v>200</v>
      </c>
      <c r="B49" s="5" t="n">
        <v>19007</v>
      </c>
      <c r="C49" s="5" t="n">
        <v>-8126</v>
      </c>
    </row>
    <row r="50" spans="1:3">
      <c r="A50" s="3" t="s">
        <v>27</v>
      </c>
    </row>
    <row r="51" spans="1:3">
      <c r="A51" s="4" t="s">
        <v>201</v>
      </c>
      <c r="B51" s="5" t="n">
        <v>8361</v>
      </c>
      <c r="C51" s="5" t="n">
        <v>16619</v>
      </c>
    </row>
    <row r="52" spans="1:3">
      <c r="A52" s="4" t="s">
        <v>202</v>
      </c>
      <c r="B52" s="5" t="n">
        <v>27368</v>
      </c>
      <c r="C52" s="5" t="n">
        <v>8493</v>
      </c>
    </row>
    <row r="53" spans="1:3">
      <c r="A53" s="3" t="s">
        <v>203</v>
      </c>
    </row>
    <row r="54" spans="1:3">
      <c r="A54" s="4" t="s">
        <v>204</v>
      </c>
      <c r="B54" s="5" t="n">
        <v>2673</v>
      </c>
      <c r="C54" s="5" t="n">
        <v>2798</v>
      </c>
    </row>
    <row r="55" spans="1:3">
      <c r="A55" s="4" t="s">
        <v>205</v>
      </c>
      <c r="B55" s="5" t="n">
        <v>60347</v>
      </c>
      <c r="C55" s="5" t="n">
        <v>79828</v>
      </c>
    </row>
    <row r="56" spans="1:3">
      <c r="A56" s="3" t="s">
        <v>206</v>
      </c>
    </row>
    <row r="57" spans="1:3">
      <c r="A57" s="4" t="s">
        <v>207</v>
      </c>
      <c r="B57" s="5" t="n">
        <v>2080</v>
      </c>
      <c r="C57" s="5" t="n">
        <v>5632</v>
      </c>
    </row>
    <row r="58" spans="1:3">
      <c r="A58" s="4" t="s">
        <v>208</v>
      </c>
      <c r="B58" s="5" t="n">
        <v>74</v>
      </c>
      <c r="C58" s="5" t="n">
        <v>1016</v>
      </c>
    </row>
    <row r="59" spans="1:3">
      <c r="A59" s="4" t="s">
        <v>209</v>
      </c>
      <c r="B59" s="5" t="n">
        <v>244800</v>
      </c>
    </row>
    <row r="60" spans="1:3">
      <c r="A60" s="4" t="s">
        <v>210</v>
      </c>
      <c r="B60" s="5" t="n">
        <v>3512</v>
      </c>
      <c r="C60" s="7" t="n">
        <v>412</v>
      </c>
    </row>
    <row r="61" spans="1:3">
      <c r="A61" s="4" t="s">
        <v>211</v>
      </c>
      <c r="B61" s="5" t="n">
        <v>16375</v>
      </c>
    </row>
    <row r="62" spans="1:3">
      <c r="A62" s="4" t="s">
        <v>212</v>
      </c>
      <c r="B62" s="7" t="n">
        <v>46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4</v>
      </c>
      <c r="D1" s="2" t="s">
        <v>1</v>
      </c>
    </row>
    <row r="2" spans="1:5">
      <c r="B2" s="2" t="s">
        <v>2</v>
      </c>
      <c r="C2" s="2" t="s">
        <v>85</v>
      </c>
      <c r="D2" s="2" t="s">
        <v>2</v>
      </c>
      <c r="E2" s="2" t="s">
        <v>85</v>
      </c>
    </row>
    <row r="3" spans="1:5">
      <c r="A3" s="3" t="s">
        <v>693</v>
      </c>
    </row>
    <row r="4" spans="1:5">
      <c r="A4" s="4" t="s">
        <v>87</v>
      </c>
      <c r="B4" s="7" t="n">
        <v>338393</v>
      </c>
      <c r="C4" s="7" t="n">
        <v>186373</v>
      </c>
      <c r="D4" s="7" t="n">
        <v>766035</v>
      </c>
      <c r="E4" s="7" t="n">
        <v>577527</v>
      </c>
    </row>
    <row r="5" spans="1:5">
      <c r="A5" s="4" t="s">
        <v>694</v>
      </c>
    </row>
    <row r="6" spans="1:5">
      <c r="A6" s="3" t="s">
        <v>693</v>
      </c>
    </row>
    <row r="7" spans="1:5">
      <c r="A7" s="4" t="s">
        <v>87</v>
      </c>
      <c r="B7" s="5" t="n">
        <v>302129</v>
      </c>
      <c r="C7" s="5" t="n">
        <v>153563</v>
      </c>
      <c r="D7" s="5" t="n">
        <v>668153</v>
      </c>
      <c r="E7" s="5" t="n">
        <v>477742</v>
      </c>
    </row>
    <row r="8" spans="1:5">
      <c r="A8" s="4" t="s">
        <v>695</v>
      </c>
    </row>
    <row r="9" spans="1:5">
      <c r="A9" s="3" t="s">
        <v>693</v>
      </c>
    </row>
    <row r="10" spans="1:5">
      <c r="A10" s="4" t="s">
        <v>87</v>
      </c>
      <c r="B10" s="5" t="n">
        <v>30305</v>
      </c>
      <c r="C10" s="5" t="n">
        <v>31710</v>
      </c>
      <c r="D10" s="5" t="n">
        <v>89736</v>
      </c>
      <c r="E10" s="5" t="n">
        <v>96826</v>
      </c>
    </row>
    <row r="11" spans="1:5">
      <c r="A11" s="4" t="s">
        <v>427</v>
      </c>
    </row>
    <row r="12" spans="1:5">
      <c r="A12" s="3" t="s">
        <v>693</v>
      </c>
    </row>
    <row r="13" spans="1:5">
      <c r="A13" s="4" t="s">
        <v>87</v>
      </c>
      <c r="B13" s="7" t="n">
        <v>5959</v>
      </c>
      <c r="C13" s="7" t="n">
        <v>1100</v>
      </c>
      <c r="D13" s="7" t="n">
        <v>8146</v>
      </c>
      <c r="E13" s="7" t="n">
        <v>29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6</v>
      </c>
      <c r="B1" s="2" t="s">
        <v>3</v>
      </c>
      <c r="C1" s="2" t="s">
        <v>697</v>
      </c>
    </row>
    <row r="2" spans="1:3">
      <c r="A2" s="4" t="s">
        <v>698</v>
      </c>
    </row>
    <row r="3" spans="1:3">
      <c r="A3" s="3" t="s">
        <v>247</v>
      </c>
    </row>
    <row r="4" spans="1:3">
      <c r="A4" s="4" t="s">
        <v>699</v>
      </c>
      <c r="B4" s="4" t="s">
        <v>700</v>
      </c>
    </row>
    <row r="5" spans="1:3">
      <c r="A5" s="4" t="s">
        <v>701</v>
      </c>
    </row>
    <row r="6" spans="1:3">
      <c r="A6" s="3" t="s">
        <v>247</v>
      </c>
    </row>
    <row r="7" spans="1:3">
      <c r="A7" s="4" t="s">
        <v>702</v>
      </c>
      <c r="B7" s="5" t="n">
        <v>5000000</v>
      </c>
    </row>
    <row r="8" spans="1:3">
      <c r="A8" s="4" t="s">
        <v>703</v>
      </c>
    </row>
    <row r="9" spans="1:3">
      <c r="A9" s="3" t="s">
        <v>247</v>
      </c>
    </row>
    <row r="10" spans="1:3">
      <c r="A10" s="4" t="s">
        <v>704</v>
      </c>
      <c r="C10" s="4" t="s">
        <v>351</v>
      </c>
    </row>
    <row r="11" spans="1:3">
      <c r="A11" s="4" t="s">
        <v>705</v>
      </c>
      <c r="C11" s="10" t="n">
        <v>347.8</v>
      </c>
    </row>
    <row r="12" spans="1:3">
      <c r="A12" s="4" t="s">
        <v>706</v>
      </c>
      <c r="C12" s="4" t="s">
        <v>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2:25Z</dcterms:created>
  <dcterms:modified xmlns:dcterms="http://purl.org/dc/terms/" xmlns:xsi="http://www.w3.org/2001/XMLSchema-instance" xsi:type="dcterms:W3CDTF">2017-11-09T17:22:25Z</dcterms:modified>
</cp:coreProperties>
</file>